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Organization" sheetId="7" r:id="rId7"/>
    <s:sheet name="Summary of significant accounti" sheetId="8" r:id="rId8"/>
    <s:sheet name="Fair value measurement" sheetId="9" r:id="rId9"/>
    <s:sheet name="Accrued liabilities" sheetId="10" r:id="rId10"/>
    <s:sheet name="Commitments and contingencies" sheetId="11" r:id="rId11"/>
    <s:sheet name="Stock based compensation" sheetId="12" r:id="rId12"/>
    <s:sheet name="Summary of significant accoun13" sheetId="13" r:id="rId13"/>
    <s:sheet name="Summary of significant accoun14" sheetId="14" r:id="rId14"/>
    <s:sheet name="Fair value measurement (Tables)" sheetId="15" r:id="rId15"/>
    <s:sheet name="Accrued liabilities (Tables)" sheetId="16" r:id="rId16"/>
    <s:sheet name="Commitments and contingencies (" sheetId="17" r:id="rId17"/>
    <s:sheet name="Stock based compensation (Table" sheetId="18" r:id="rId18"/>
    <s:sheet name="Organization - IPO (Details)" sheetId="19" r:id="rId19"/>
    <s:sheet name="Organization - Exchange offer (" sheetId="20" r:id="rId20"/>
    <s:sheet name="Organization - Liquidity (Detai" sheetId="21" r:id="rId21"/>
    <s:sheet name="Summary of significant accoun22" sheetId="22" r:id="rId22"/>
    <s:sheet name="Fair value measurement (Details" sheetId="23" r:id="rId23"/>
    <s:sheet name="Accrued liabilities (Details)" sheetId="24" r:id="rId24"/>
    <s:sheet name="Commitments and contingencies -" sheetId="25" r:id="rId25"/>
    <s:sheet name="Commitments and contingencies26" sheetId="26" r:id="rId26"/>
    <s:sheet name="Commitments and contingencies27" sheetId="27" r:id="rId27"/>
    <s:sheet name="Stock-based compensation - Stoc" sheetId="28" r:id="rId28"/>
    <s:sheet name="Stock-based compensation - Opti" sheetId="29" r:id="rId29"/>
    <s:sheet name="Stock-based compensation - St30" sheetId="30" r:id="rId30"/>
    <s:sheet name="Stock-based compensation - Fair" sheetId="31" r:id="rId31"/>
    <s:sheet name="Stock-based compensation - Rest" sheetId="32" r:id="rId32"/>
  </s:sheets>
  <s:definedNames/>
  <s:calcPr calcId="124519" calcMode="auto" fullCalcOnLoad="1"/>
</s:workbook>
</file>

<file path=xl/sharedStrings.xml><?xml version="1.0" encoding="utf-8"?>
<sst xmlns="http://schemas.openxmlformats.org/spreadsheetml/2006/main" uniqueCount="306">
  <si>
    <t>Document and Entity Information</t>
  </si>
  <si>
    <t>3 Months Ended</t>
  </si>
  <si>
    <t>Mar. 31, 2016</t>
  </si>
  <si>
    <t>Document and Entity Information [Abstract]</t>
  </si>
  <si>
    <t>Entity Registrant Name</t>
  </si>
  <si>
    <t>Strongbridge Biopharma plc</t>
  </si>
  <si>
    <t>Entity Central Index Key</t>
  </si>
  <si>
    <t>Document Type</t>
  </si>
  <si>
    <t>6-K</t>
  </si>
  <si>
    <t>Document Period End Date</t>
  </si>
  <si>
    <t>Mar. 31,
		2016</t>
  </si>
  <si>
    <t>Amendment Flag</t>
  </si>
  <si>
    <t>false</t>
  </si>
  <si>
    <t>Trading Symbol</t>
  </si>
  <si>
    <t>sbbp</t>
  </si>
  <si>
    <t>Current Fiscal Year End Date</t>
  </si>
  <si>
    <t>--12-31</t>
  </si>
  <si>
    <t>Document Fiscal Year Focus</t>
  </si>
  <si>
    <t>Document Fiscal Period Focus</t>
  </si>
  <si>
    <t>Q1</t>
  </si>
  <si>
    <t>Consolidated Balance Sheets - USD ($) $ in Thousands</t>
  </si>
  <si>
    <t>Dec. 31, 2015</t>
  </si>
  <si>
    <t>Current assets:</t>
  </si>
  <si>
    <t>Cash and cash equivalents</t>
  </si>
  <si>
    <t>Prepaid expenses and other current assets</t>
  </si>
  <si>
    <t>Total current assets</t>
  </si>
  <si>
    <t>Property and equipment, net</t>
  </si>
  <si>
    <t>In-process research and development</t>
  </si>
  <si>
    <t>Goodwill</t>
  </si>
  <si>
    <t>Other assets</t>
  </si>
  <si>
    <t>Total assets</t>
  </si>
  <si>
    <t>Current liabilities:</t>
  </si>
  <si>
    <t>Accounts payable</t>
  </si>
  <si>
    <t>Accrued liabilities</t>
  </si>
  <si>
    <t>Total current liabilities</t>
  </si>
  <si>
    <t>Deferred tax liabilities</t>
  </si>
  <si>
    <t>Total liabilities</t>
  </si>
  <si>
    <t>Commitments and contingencies (Note 5)</t>
  </si>
  <si>
    <t xml:space="preserve"> </t>
  </si>
  <si>
    <t>Stockholders’ equity:</t>
  </si>
  <si>
    <t>Deferred shares, $1.098 par value, 40,000 shares authorized, issued and outstanding at March 31, 2016 and December 31, 2015</t>
  </si>
  <si>
    <t>Ordinary shares, $0.01 par value, 600,000,000 shares authorized at March 31, 2016 and December 31, 2015 and 21,205,382 shares issued and outstanding at March 31, 2016 and December 31, 2015</t>
  </si>
  <si>
    <t>Additional paid-in capital</t>
  </si>
  <si>
    <t>Accumulated deficit</t>
  </si>
  <si>
    <t>Non-controlling interest</t>
  </si>
  <si>
    <t>Total stockholders’ equity</t>
  </si>
  <si>
    <t>Total liabilities and stockholders’ equity</t>
  </si>
  <si>
    <t>Consolidated Balance Sheets (Parenthetical) - $ / shares</t>
  </si>
  <si>
    <t>Consolidated Balance Sheets</t>
  </si>
  <si>
    <t>Deferred shares, par value (in dollars per share)</t>
  </si>
  <si>
    <t>Deferred shares, shares authorized</t>
  </si>
  <si>
    <t>Deferred shares, shares issued</t>
  </si>
  <si>
    <t>Deferred shares, shares outstanding</t>
  </si>
  <si>
    <t>Ordinary shares, par value (in dollars per share)</t>
  </si>
  <si>
    <t>Ordinary shares, shares authorized</t>
  </si>
  <si>
    <t>Ordinary shares, shares issued</t>
  </si>
  <si>
    <t>Ordinary shares, shares outstanding</t>
  </si>
  <si>
    <t>Consolidated Statements of Operations and Comprehensive Loss - USD ($) $ in Thousands</t>
  </si>
  <si>
    <t>Mar. 31, 2015</t>
  </si>
  <si>
    <t>Operating expenses:</t>
  </si>
  <si>
    <t>Research and development</t>
  </si>
  <si>
    <t>General and administrative</t>
  </si>
  <si>
    <t>Total operating expenses</t>
  </si>
  <si>
    <t>Operating loss</t>
  </si>
  <si>
    <t>Other income (expense), net:</t>
  </si>
  <si>
    <t>Foreign exchange loss</t>
  </si>
  <si>
    <t>Other income (expense), net</t>
  </si>
  <si>
    <t>Total other income (expense), net</t>
  </si>
  <si>
    <t>Loss before income taxes</t>
  </si>
  <si>
    <t>Income tax benefit</t>
  </si>
  <si>
    <t>Net loss</t>
  </si>
  <si>
    <t>Net loss attributable to non-controlling interest</t>
  </si>
  <si>
    <t>Net loss attributable to Strongbridge Biopharma</t>
  </si>
  <si>
    <t>Comprehensive loss</t>
  </si>
  <si>
    <t>Net loss attributable to ordinary shareholders:</t>
  </si>
  <si>
    <t>Basic and diluted</t>
  </si>
  <si>
    <t>Net loss per share attributable to ordinary shareholders:</t>
  </si>
  <si>
    <t>Weighted-average shares used in computing net loss per share attributable to ordinary shareholders</t>
  </si>
  <si>
    <t>Consolidated Statement of Shareholders' Equity - 3 months ended Mar. 31, 2016 - USD ($) $ in Thousands</t>
  </si>
  <si>
    <t>Ordinary Shares</t>
  </si>
  <si>
    <t>Deferred Shares</t>
  </si>
  <si>
    <t>Additional Paid-In Capital</t>
  </si>
  <si>
    <t>Accumulated Deficit</t>
  </si>
  <si>
    <t>Non Controlling Interest</t>
  </si>
  <si>
    <t>Total</t>
  </si>
  <si>
    <t>Balance at beginning of period at Dec. 31, 2015</t>
  </si>
  <si>
    <t>Balance (in shares) at Dec. 31, 2015</t>
  </si>
  <si>
    <t>Increase (Decrease) in Stockholders' Equity [Roll Forward]</t>
  </si>
  <si>
    <t>Stock-based compensation</t>
  </si>
  <si>
    <t>Balance at end of period at Mar. 31, 2016</t>
  </si>
  <si>
    <t>Balance (in shares) at Mar. 31, 2016</t>
  </si>
  <si>
    <t>Consolidated Statements of Cash Flow - USD ($) $ in Thousands</t>
  </si>
  <si>
    <t>Cash flows from operating activities:</t>
  </si>
  <si>
    <t>Adjustments to reconcile net loss to net cash used in operating activities:</t>
  </si>
  <si>
    <t>Depreciation</t>
  </si>
  <si>
    <t>Deferred income tax benefit</t>
  </si>
  <si>
    <t>Impairment/loss on investment in Antisense Therapeutics</t>
  </si>
  <si>
    <t>Changes in operating assets and liabilities:</t>
  </si>
  <si>
    <t>Net cash used in operating activities</t>
  </si>
  <si>
    <t>Cash flows from investing activities:</t>
  </si>
  <si>
    <t>Purchase of equipment</t>
  </si>
  <si>
    <t>Net cash used in investing activities</t>
  </si>
  <si>
    <t>Cash flows from financing activities:</t>
  </si>
  <si>
    <t>Proceeds from issuance of ordinary shares</t>
  </si>
  <si>
    <t>Net cash provided by financing activities</t>
  </si>
  <si>
    <t>Effect of exchange rate changes on cash and cash equivalents</t>
  </si>
  <si>
    <t>Net increase (decrease) in cash and cash equivalents</t>
  </si>
  <si>
    <t>Cash and cash equivalents-beginning of period</t>
  </si>
  <si>
    <t>Cash and cash equivalents-end of period</t>
  </si>
  <si>
    <t>Organization</t>
  </si>
  <si>
    <t>1. Organizatio n
Strongbridge Biopharma plc (formerly known as Cortendo AB) is a biopharmaceutical company incorporated in Ireland and based in the United States. We are focused on the development, in ‑licensing, acquisition and eventual commercialization of multiple complementary products and product candidates within the franchises that target rare diseases. Our primary focus to date has been to build our rare endocrine franchise, which includes product candidates for the treatment of Cushing’s syndrome and acromegaly, two rare diseases with a high unmet need for innovative treatment options. We also intend to identify and in ‑license or acquire products or product candidates that will be complementary to our existing rare endocrine franchise or that would form the basis for new rare disease franchises.
On October 15, 2015, a registration statement was declared effective by the U.S. Securities and Exchange Commission and on October 16, 2015 we initiated our initial U.S. public offering (IPO) of 2,500,000 ordinary shares at a price of $10.00 per share. The aggregate net proceeds received by us from the IPO were $19.5 million. Our shares began trading on The NASDAQ Global Select Market under the symbol "SBBP". On October 20, 2015, trading ceased on the Norwegian Over ‑The ‑Counter Market, or NOTC.
Exchange offer
On May 26, 2015, Strongbridge Biopharma plc (then named Cortendo plc), was incorporated under the laws of Ireland.
On August 7, 2015, Strongbridge Biopharma plc initiated an exchange offer for the outstanding shares of Cortendo AB. The exchange offer was structured as a one ‑for ‑one exchange offer in which shareholders of Cortendo AB exchanged their common shares, with a par value of $0.15 , for beneficial interests in ordinary shares of Strongbridge Biopharma plc, with a par value of $0.01 , in the form of Norwegian depositary receipts and, as the case may be, Swedish depositary receipts (except for non ‑accredited investors who hold Cortendo AB shares located in the United States, who were offered cash in an amount equivalent to the value of the Strongbridge Biopharma plc shares such investors would otherwise receive for their Cortendo AB shares exchanged).
The exchange offer was settled on September 8, 2015, and Cortendo AB became a subsidiary with 99.582% of its shares being owned by Strongbridge Biopharma plc. Accordingly, Strongbridge Biopharma plc is a continuation of Cortendo AB, the predecessor, and the consolidated financial statements represent the assets, liabilities and results of operations of Cortendo AB, for all periods presented.
On September 8, 2015, Strongbridge Biopharma plc effected a 1 ‑for ‑11 reverse stock split of its ordinary shares. Accordingly, the consolidated financial statements and notes reflect the capital structure of Strongbridge Biopharma plc after giving effect to the exchange offer and the reverse stock split for all periods presented. With affect from September 8, 2015, the 0.418% of Cortendo AB not owned by Strongbridge Biopharma plc, is accounted for as a non ‑controlling interest.
Liquidity
We believe that our cash resources of $42. 3 million at March 31, 2016 will be sufficient to allow us to fund planned operations into the fourth quarter of 2017, which is after the expected receipt of data from the COR-003 SONICS trial. As we continue to incur losses, our transition to profitability is dependent upon the successful development, approval and commercialization of our product candidates and achieving a level of revenues adequate to support our cost structure. We may never achieve profitability, and unless and until we do, we will continue to need to raise additional capital. Our management intends to fund future operations through additional equity offerings, and may seek additional capital through arrangements with strategic partners or from other sources. There can be no assurances, however, that additional funding will be available on terms acceptable to us.</t>
  </si>
  <si>
    <t>Summary of significant accounting policies and basis of presentation</t>
  </si>
  <si>
    <t>2. Summary of significant accounting policies and basis of presentation
Basis of presentation
These unaudited consolidated financial statements have been prepared in conformity with generally accepted accounting principles in the United States (U.S. GAAP). The unaudited financial statements reflect all adjustments, which are, in the opinion of management, necessary to present a fair statement of the operating results and financial position for the periods presented.
The preparation of the consolidated financial statements in conformity with U.S.GAAP requires management to make estimates and assumptions that affect reported amounts and disclosures in the consolidated financial statements. Actual results could differ from those estimates.
These unaudited consolidated financial statements should be read in conjunction with the accounting policies and notes to the audited consolidated financial statements included in Strongbridge Biopharma’s 2015 Annual Report on Form 20-F filed with the Securities and Exchange Commission on March 24, 2016. Operating results for the three months ended March 31, 2016 are not necessarily indicative of the results that may be expected for the year ending December 31, 2016.
Foreign currency translation
The consolidated financial statements are reported in United States dollars, which is the functional currency of our Company, including each of our consolidated subsidiaries.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loss in our consolidated statements of operations.
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
Net loss per share
Basic and diluted net loss per common share is determined by dividing net loss attributable to common stockholders by the weighted average number of common shares outstanding during the period. For all periods presented, the outstanding shares of outstanding stock options and unvested restricted stock units have been excluded from the calculation because their effect would be anti-dilutive. Therefore, the weighted average shares outstanding used to calculate both basic and diluted loss per share are the same.
The following potentially dilutive securities have been excluded from the computations of diluted weighted average shares outstanding as of March 31, 2016 and 2015 as they would be anti-dilutive:
Three Months Ended
March 31,
2016
2015
Stock options issued and outstanding
Unvested restricted stock units
—
Recently adopted accounting pronouncements
During the quarter ended September 30, 2014, the FASB issued ASU No. 2014 ‑15 , Presentation of Financial Statements—Going Concern (ASU No. 2014 ‑15)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annual reporting periods beginning in 2016 and interim reporting periods starting in the first quarter of 2017. Early adoption is permitted, but we have not elected to do so. We do not expect the adoption of ASU 2014 ‑15 to have an impact on our financial position or results of operations.
In September 2015, the FASB issued ASU 2015-15, Business Combinations— Simplifying the Accounting Measurement-Period Adjustments that eliminates the requirement to restate prior period financial statements for measurement period adjustments for business combinations. The new guidance requires that the cumulative impact of a measurement period adjustment (including the impact on prior periods) be recognized in the reporting period in which the adjustment is identified. The guidance is effective for fiscal years beginning on or after December 15, 2015, and interim periods within those years and should be applied prospectively to measurement period adjustments that occur after the effective date. We will prospectively apply the guidance to applicable transactions .
In November 2015, the FASB issued ASU 2015-17, Income Taxes —Balance Sheet Classification of Deferred Taxes that amends the balance sheet classification of deferred taxes. The new guidance requires that deferred tax liabilities and assets be classified as noncurrent on the balance sheet. Previous guidance required deferred tax liabilities and assets to be separated into current and noncurrent amounts on the balance sheet. The guidance is effective for fiscal years beginning on or after December 15, 2016, and interim periods within those years. We are currently evaluating the impact that the new guidance will have on our consolidated financial statements.
In January 2016, the FASB issued ASU No. 2016-01, Recognition and Measurement of Financial Assets and Financial Liabilities ,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We are currently assessing the impact that adopting this new accounting guidance will have on our consolidated financial statements.
In February 2016, the FASB issued ASU No. 2016-02, Leases ,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fiscal year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statements.</t>
  </si>
  <si>
    <t>Fair value measurement</t>
  </si>
  <si>
    <t>3. Fair value measurement
The Company follows FASB accounting guidance on fair value measurements for financial assets and liabilities measured on a recurring basis. Because of their short term nature, the amounts reported in the balance sheet for cash and cash equivalents, and accounts payable approximate fair value.
The guidance requires fair value measurements to maximize the use of “observable inputs.” The three-level hierarchy of inputs to measure fair value are as follows:
Level 1: Unadjusted quoted prices in active markets that are accessible at the measurement date for identical, unrestricted assets or liabilities
Level 2: Significant other observable inputs other than Level 1 prices such a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ets forth the fair value of our financial assets by level within the fair value hierarchy. The noncurrent asset comprised of our investment in ATL common stock at December 31, 2015 is classified as Level II as we discounted the active market quoted price of the security to reflect our contractual restriction on selling the investment. As of March 31, 2016, as part of the settlement with Antisense the investment in ATL common stock was returned to Antisense and written off.
Our financial assets are as follows (in thousands):
As of December 31, 2015
Level I
Level II
Level III
Total
Financial assets:
Cash equivalents
$
$
—
$
—
$
Noncurrent asset
—
—
Total financial assets
$
$
$
—
$
As of March 31, 2016
Level I
Level II
Level III
Total
Financial assets:
Cash equivalents
$
$
—
$
—
$
Noncurrent asset
—
—
—
—
Total financial assets
$
$
—
$
—
$</t>
  </si>
  <si>
    <t>4. Accrued liabilities
Accrued liabilities consist of the following (in thousands):
March 31,
December 31,
2016
2015
Consulting and professional fees
$
$
Employee compensation
Accrual for termination of license agreement with Antisense Therapeutics
—
Other
Total accrued liabilities
$
$</t>
  </si>
  <si>
    <t>Commitments and contingencies</t>
  </si>
  <si>
    <t>5. Commitments and contingencies
(a) Lease Obligations
In March 2015, the Company entered into a 52 ‑month building sublease agreement for 14,743 square feet of office space in Trevose, Pennsylvania. The lease has annual rent escalations and is recognized on a straight ‑line basis over the term of the lease.
As of March 31, 2016, future minimum commitments under facility operating leases were as follows (in thousands):
Operating
leases
2016
$
2017
2018
2019
Total minimum lease payments
$
Rent expense recognized under our operating lease, including additional rent charges for utilities, parking, maintenance and real estate taxes, was $76,000 and $30,000 for the three months ended March 31, 2016 and 2015, respectively.
(b) License Agreements
Cornell Center for Technology Enterprise and Commercialization
In 2011, a license agreement was executed between our subsidiary, BioPancreate, and the Cornell Center for Technology Enterprise and Commercialization (CCTEC). Under the terms of the license agreement, BioPancreate obtained certain rights from the CCTEC for commercial development, use and sale of products that use the technology associated with the license. We are obligated to make milestone payments upon the achievement of certain regulatory and clinical milestones up to $2.6 million in the aggregate. For years in which licensed products are sold, we are required to pay a royalty based on a low single ‑digit percentage of net sales. The minimum annual royalty in such years is $100,000 . In the event the product is sublicensed, up to $3.5 million of certain fees we receive that are not earned royalties or reimbursements for direct costs are due to CCTEC upon achievement of certain regulatory and clinical milestones. As of March 31, 2016, the Company has not achieved any of the milestones under the agreement.
Antisense Therapeutics
In May 2015, we entered into an exclusive license agreement, or the Antisense License Agreement, with Antisense Therapeutics that provided us with development and commercialization rights to Antisense Therapeutics’ product candidate, ATL1103, for endocrinology applications (specifically excluding the treatment of any form of cancer and the treatment of any complications of diabetes). We refer to this product candidate as COR ‑004. Under the terms of the Antisense License Agreement, we paid Antisense Therapeutics an initial upfront license fee of $3.0 million in cash which was recorded as research and development expenses. We also invested $2.0 million in Antisense Therapeutics equity which was initially recorded as a non-current other asset for $1.1 million with the difference constituting the cost of the license which was recorded as research and development expense. The terms of the Antisense License Agreement provided that we could terminate the Antisense License Agreement upon 90 days’ prior written notice to Antisense Therapeutics if we believed the further development and commercialization of COR ‑004 was no longer feasible due to a material change that was beyond our control.
On March 7, 2016, we provided a notice to Antisense Therapeutics of our intent to terminate the Antisense License Agreement effective June 7, 2016 because we believe the further development and commercialization of COR ‑004 is no longer feasible due to material changes that were beyond our control. On April 28, 2016, we reached a settlement with Antisense pursuant to which we made a one-time payment of approximately $0.8 million and will return to Antisense, for no consideration, the shares of Antisense owned by us. We also agreed to transfer to Antisense all data, reports, records and materials resulting from our development activities and all ATL 1103 drug compound in our possession. The settlement agreement provides for the release by each party of all obligations and liabilities under the Antisense License Agreement.
(c) Other Commitments
In 2012, we entered into consulting agreements with two individuals to serve as Chief Executive Officer and Chief Operating Officer, respectively. In connection with those agreements, each individual is entitled to a payment in the event of the sale or license by us prior to December 31, 2016 of BioPancreate or major assets derived from the BioPancreate technology. The payment amounts are based on a percentage of the acquisition price or up ‑front license fee, as applicable. The maximum amount payable per individual in the event of a sale or license is $1.25 million or $2.5 million in total. Each individual is entitled to such payments even though each is no longer serving in their respective officer roles.</t>
  </si>
  <si>
    <t>Stock based compensation</t>
  </si>
  <si>
    <t>6. Stock ‑based compensation
Our board of directors has adopted, and our shareholders have approved, the 2015 Equity Compensation Plan (the 2015 Plan). The 2015 Plan provides for the grant of incentive stock options to our employees and any parent or subsidiary corporations’ employees, and for the grant of nonstatutory stock options, stock awards, and restricted stock units to our employees, directors and consultants and our parent or subsidiary corporations’ employees and consultants. The 2015 Plan is effective as of September 3, 2015. As of March 31, 2016, shares of 910,888 are available for issuance pursuant to the 2015 Plan.
Our board of directors has adopted and our shareholders have approved, the Non ‑Employee Director Equity Compensation Plan (the Non ‑Employee Director Plan). The Non ‑Employee Director Plan provides for the grant of nonstatutory stock options, stock awards, and restricted stock units to our non ‑employee directors. The Non ‑Employee Director Plan is effective as of September 3, 2015. As of March 31, 2016, shares of 324,117 are available for issuance pursuant to the Non ‑Employee Director Plan.
A summary of the outstanding stock options as of March 31, 2016 is as follows:
Options Outstanding
Weighted-
Average
Weighted-
Remaining
Average
Contractual
Number of
Exercise
Term
Aggregate
Shares
Price
(Years)
Intrinsic Value
(in thousands)
Outstanding—January 1, 2016
$
$
Granted
$
Forfeited and cancelled
$
Exercised
—
Outstanding—March 31, 2016
$
$
Vested and exercisable—March 31, 2016
$
$
Vested and expected to vest—March 31, 2016
$
$
Included in the stock options outstanding at March 31, 2016, are unvested stock options to purchase 143,302 shares at a weighted average exercise $18.80 per share for which the vesting of certain tranches will accelerate if the fair value per share of our stock reaches $31.46 or $37.62 for the respective grantee. In addition, the options outstanding include 106,738 shares that vest upon a market appreciation event so long as it occurs prior to May 26, 2019 of which all were unvested as of March 31, 2016 and 106,738 shares that will vest upon the one year anniversary of the market appreciation event of which all were unvested as of March 31, 2016. The market appreciation event is defined as the last trading day in the period in which the closing stock price on each of 20 consecutive trading days reported on NASDAQ has been at least $30.14 or $33.66 for the respective grantee.
Stock ‑based compensation expense
We recognized stock ‑based compensation expense for employees and directors for stock options and RSUs in the accompanying unaudited consolidated statements of operations as follows (in thousands):
Three Months Ended
March 31,
2016
2015
Research and development
$
$
General and administrative
Total stock-based compensation
$
$
Included in these amounts was stock compensation credit attributed to liability ‑classified awards of ($127,000) for the three months ended March 31, 2015. As of October 22, 2015, these awards no longer required classification as liability awards and were classified to equity at fair value on that date.
As of March 31, 2016, the total unrecognized compensation expense related to unvested stock options, net of estimated forfeitures, is $ 9.4 million, which we expect to recognize over an estimated weighted ‑average period of 3.1 years.
In determining the estimated fair value of the stock ‑based awards, we use the Black ‑Scholes option ‑pricing model and assumptions discussed below. Each of these inputs is subjective and generally requires significant judgment.
The fair value of stock option awards which were granted during the respective quarters, was estimated with the following assumptions:
Three Months Ended
March 31,
2016
2015
Expected term (in years)
6.07
3.32
Risk-free interest rate
1.4% - 1.6%
0.0% - 0.1%
Expected volatility
78.1% - 78.6%
70.9% - 76.7%
Dividend rate
—%
—%
Restricted Stock Units
On February 26, 2016, our board of directors approved grants of restricted stock units, or RSUs, to employees. These RSUs vest, with respect to 100% of the grants, on February 26, 2018, provided that the executive is employed by the Company on such vesting date. All RSUs will fully vest upon a change of control of our company. If and when the RSUs vest, the Company will issue one ordinary share of the Company for each whole RSU that has vested, subject to satisfaction of the executive’s tax withholding obligations. The RSUs will cease to be outstanding upon such issuance of shares. We recorded expense of $34,000 for the three months ended March 31, 2016 which is included in the table above . As of March 31, 2016, the total unrecognized compensation expense related to unvested RSUs is $0.7 million.
A summary of the unvested RSUs as of March 31, 2016 is as follows:
Number of
Shares
Unvested—January 1, 2016
—
Granted
Forfeited
Vested
—
Unvested—March 31, 2016</t>
  </si>
  <si>
    <t>Summary of significant accounting policies and basis of presentation (Policies)</t>
  </si>
  <si>
    <t>Basis of presentation and principles of consolidation</t>
  </si>
  <si>
    <t>Basis of presentation
These unaudited consolidated financial statements have been prepared in conformity with generally accepted accounting principles in the United States (U.S. GAAP). The unaudited financial statements reflect all adjustments, which are, in the opinion of management, necessary to present a fair statement of the operating results and financial position for the periods presented.
The preparation of the consolidated financial statements in conformity with U.S.GAAP requires management to make estimates and assumptions that affect reported amounts and disclosures in the consolidated financial statements. Actual results could differ from those estimates.
These unaudited consolidated financial statements should be read in conjunction with the accounting policies and notes to the audited consolidated financial statements included in Strongbridge Biopharma’s 2015 Annual Report on Form 20-F filed with the Securities and Exchange Commission on March 24, 2016. Operating results for the three months ended March 31, 2016 are not necessarily indicative of the results that may be expected for the year ending December 31, 2016.</t>
  </si>
  <si>
    <t>Foreign currency translation</t>
  </si>
  <si>
    <t>Foreign currency translation
The consolidated financial statements are reported in United States dollars, which is the functional currency of our Company, including each of our consolidated subsidiaries.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loss in our consolidated statements of operations.</t>
  </si>
  <si>
    <t>Use of estimates</t>
  </si>
  <si>
    <t>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t>
  </si>
  <si>
    <t>Net loss per share</t>
  </si>
  <si>
    <t>Net loss per share
Basic and diluted net loss per common share is determined by dividing net loss attributable to common stockholders by the weighted average number of common shares outstanding during the period. For all periods presented, the outstanding shares of outstanding stock options and unvested restricted stock units have been excluded from the calculation because their effect would be anti-dilutive. Therefore, the weighted average shares outstanding used to calculate both basic and diluted loss per share are the same.
The following potentially dilutive securities have been excluded from the computations of diluted weighted average shares outstanding as of March 31, 2016 and 2015 as they would be anti-dilutive:
Three Months Ended
March 31,
2016
2015
Stock options issued and outstanding
Unvested restricted stock units
—</t>
  </si>
  <si>
    <t>Recently adopted accounting pronouncements</t>
  </si>
  <si>
    <t>Recently adopted accounting pronouncements
During the quarter ended September 30, 2014, the FASB issued ASU No. 2014 ‑15 , Presentation of Financial Statements—Going Concern (ASU No. 2014 ‑15)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annual reporting periods beginning in 2016 and interim reporting periods starting in the first quarter of 2017. Early adoption is permitted, but we have not elected to do so. We do not expect the adoption of ASU 2014 ‑15 to have an impact on our financial position or results of operations.
In September 2015, the FASB issued ASU 2015-15, Business Combinations— Simplifying the Accounting Measurement-Period Adjustments that eliminates the requirement to restate prior period financial statements for measurement period adjustments for business combinations. The new guidance requires that the cumulative impact of a measurement period adjustment (including the impact on prior periods) be recognized in the reporting period in which the adjustment is identified. The guidance is effective for fiscal years beginning on or after December 15, 2015, and interim periods within those years and should be applied prospectively to measurement period adjustments that occur after the effective date. We will prospectively apply the guidance to applicable transactions .
In November 2015, the FASB issued ASU 2015-17, Income Taxes —Balance Sheet Classification of Deferred Taxes that amends the balance sheet classification of deferred taxes. The new guidance requires that deferred tax liabilities and assets be classified as noncurrent on the balance sheet. Previous guidance required deferred tax liabilities and assets to be separated into current and noncurrent amounts on the balance sheet. The guidance is effective for fiscal years beginning on or after December 15, 2016, and interim periods within those years. We are currently evaluating the impact that the new guidance will have on our consolidated financial statements.
In January 2016, the FASB issued ASU No. 2016-01, Recognition and Measurement of Financial Assets and Financial Liabilities ,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We are currently assessing the impact that adopting this new accounting guidance will have on our consolidated financial statements.
In February 2016, the FASB issued ASU No. 2016-02, Leases ,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fiscal year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statements.</t>
  </si>
  <si>
    <t>Summary of significant accounting policies and basis of presentation (Tables)</t>
  </si>
  <si>
    <t>Schedule of potentially dilutive securities excluded from computations of diluted weighted average shares outstanding</t>
  </si>
  <si>
    <t>Three Months Ended
March 31,
2016
2015
Stock options issued and outstanding
Unvested restricted stock units
—</t>
  </si>
  <si>
    <t>Fair value measurement (Tables)</t>
  </si>
  <si>
    <t>Schedule of fair value of financial assets by level</t>
  </si>
  <si>
    <t>Our financial assets are as follows (in thousands):
As of December 31, 2015
Level I
Level II
Level III
Total
Financial assets:
Cash equivalents
$
$
—
$
—
$
Noncurrent asset
—
—
Total financial assets
$
$
$
—
$
As of March 31, 2016
Level I
Level II
Level III
Total
Financial assets:
Cash equivalents
$
$
—
$
—
$
Noncurrent asset
—
—
—
—
Total financial assets
$
$
—
$
—
$</t>
  </si>
  <si>
    <t>Accrued liabilities (Tables)</t>
  </si>
  <si>
    <t>Schedule of accrued liabilities</t>
  </si>
  <si>
    <t>Accrued liabilities consist of the following (in thousands):
March 31,
December 31,
2016
2015
Consulting and professional fees
$
$
Employee compensation
Accrual for termination of license agreement with Antisense Therapeutics
—
Other
Total accrued liabilities
$
$</t>
  </si>
  <si>
    <t>Commitments and contingencies (Tables)</t>
  </si>
  <si>
    <t>Schedule of future minimum commitments under facility operating leases</t>
  </si>
  <si>
    <t>As of March 31, 2016, future minimum commitments under facility operating leases were as follows (in thousands):
Operating
leases
2016
$
2017
2018
2019
Total minimum lease payments
$</t>
  </si>
  <si>
    <t>Stock based compensation (Tables)</t>
  </si>
  <si>
    <t>Schedule of summary of outstanding stock options</t>
  </si>
  <si>
    <t>Options Outstanding
Weighted-
Average
Weighted-
Remaining
Average
Contractual
Number of
Exercise
Term
Aggregate
Shares
Price
(Years)
Intrinsic Value
(in thousands)
Outstanding—January 1, 2016
$
$
Granted
$
Forfeited and cancelled
$
Exercised
—
Outstanding—March 31, 2016
$
$
Vested and exercisable—March 31, 2016
$
$
Vested and expected to vest—March 31, 2016
$
$</t>
  </si>
  <si>
    <t>Schedule of stock-based compensation</t>
  </si>
  <si>
    <t>We recognized stock ‑based compensation expense for employees and directors for stock options and RSUs in the accompanying unaudited consolidated statements of operations as follows (in thousands):
Three Months Ended
March 31,
2016
2015
Research and development
$
$
General and administrative
Total stock-based compensation
$
$</t>
  </si>
  <si>
    <t>Schedule of assumptions for estimating fair value of stock option awards</t>
  </si>
  <si>
    <t>Three Months Ended
March 31,
2016
2015
Expected term (in years)
6.07
3.32
Risk-free interest rate
1.4% - 1.6%
0.0% - 0.1%
Expected volatility
78.1% - 78.6%
70.9% - 76.7%
Dividend rate
—%
—%</t>
  </si>
  <si>
    <t>Schedule of summary of unvested RSUs</t>
  </si>
  <si>
    <t>Number of
Shares
Unvested—January 1, 2016
—
Granted
Forfeited
Vested
—
Unvested—March 31, 2016</t>
  </si>
  <si>
    <t>Organization - IPO (Details) - USD ($) $ / shares in Units, $ in Millions</t>
  </si>
  <si>
    <t>Oct. 16, 2015</t>
  </si>
  <si>
    <t>Proceeds from initial public offering, net</t>
  </si>
  <si>
    <t>Share price (in dollars per share)</t>
  </si>
  <si>
    <t>Ordinary Shares | IPO</t>
  </si>
  <si>
    <t>Number of shares in offering</t>
  </si>
  <si>
    <t>Organization - Exchange offer (Details)</t>
  </si>
  <si>
    <t>Sep. 08, 2015</t>
  </si>
  <si>
    <t>Aug. 07, 2015$ / shares</t>
  </si>
  <si>
    <t>Mar. 31, 2016$ / shares</t>
  </si>
  <si>
    <t>Dec. 31, 2015$ / shares</t>
  </si>
  <si>
    <t>Exchange offer</t>
  </si>
  <si>
    <t>Exchange ratio (as a percent)</t>
  </si>
  <si>
    <t>Par value (in dollars per share)</t>
  </si>
  <si>
    <t>Reverse stock split conversion ratio (as a percent)</t>
  </si>
  <si>
    <t>Cortendo AB</t>
  </si>
  <si>
    <t>Shares owned (as a percent)</t>
  </si>
  <si>
    <t>99.582%</t>
  </si>
  <si>
    <t>Shares not owned (as a percent)</t>
  </si>
  <si>
    <t>0.418%</t>
  </si>
  <si>
    <t>Organization - Liquidity (Details) - USD ($) $ in Thousands</t>
  </si>
  <si>
    <t>Dec. 31, 2014</t>
  </si>
  <si>
    <t>Cash</t>
  </si>
  <si>
    <t>Summary of significant accounting policies and basis of presentation - Net loss per share (Details) - shares</t>
  </si>
  <si>
    <t>Stock options</t>
  </si>
  <si>
    <t>Anti-dilutive shares of common stock (in shares)</t>
  </si>
  <si>
    <t>RSUs</t>
  </si>
  <si>
    <t>Fair value measurement (Details) - Recurring - USD ($) $ in Thousands</t>
  </si>
  <si>
    <t>Financial Assets</t>
  </si>
  <si>
    <t>Cash equivalents</t>
  </si>
  <si>
    <t>Noncurrent asset</t>
  </si>
  <si>
    <t>Total financial assets</t>
  </si>
  <si>
    <t>Level I</t>
  </si>
  <si>
    <t>Level II</t>
  </si>
  <si>
    <t>Accrued liabilities (Details) - USD ($) $ in Thousands</t>
  </si>
  <si>
    <t>Consulting and professional fees</t>
  </si>
  <si>
    <t>Employee compensation</t>
  </si>
  <si>
    <t>Accrual for termination of license agreement with Antisense Therapeutics</t>
  </si>
  <si>
    <t>Other</t>
  </si>
  <si>
    <t>Total accrued liabilities</t>
  </si>
  <si>
    <t>Commitments and contingencies - Lease (Details)</t>
  </si>
  <si>
    <t>1 Months Ended</t>
  </si>
  <si>
    <t>Mar. 31, 2015ft²</t>
  </si>
  <si>
    <t>Mar. 31, 2016USD ($)</t>
  </si>
  <si>
    <t>Mar. 31, 2015USD ($)ft²</t>
  </si>
  <si>
    <t>Future minimum commitments under facility operating leases</t>
  </si>
  <si>
    <t>Total minimum lease payments</t>
  </si>
  <si>
    <t>Rent expense</t>
  </si>
  <si>
    <t>Building lease, March 2015</t>
  </si>
  <si>
    <t>Lease</t>
  </si>
  <si>
    <t>Lease term</t>
  </si>
  <si>
    <t>52 months</t>
  </si>
  <si>
    <t>Amount of space leased (in square feet) | ft²</t>
  </si>
  <si>
    <t>Commitments and contingencies - License Agreements (Details) - License agreement - USD ($)</t>
  </si>
  <si>
    <t>Apr. 28, 2016</t>
  </si>
  <si>
    <t>May. 31, 2015</t>
  </si>
  <si>
    <t>Mar. 30, 2011</t>
  </si>
  <si>
    <t>Antisense Therapeutics</t>
  </si>
  <si>
    <t>License agreement</t>
  </si>
  <si>
    <t>Amount invested</t>
  </si>
  <si>
    <t>Prior written notice period for termination of agreement</t>
  </si>
  <si>
    <t>90 days</t>
  </si>
  <si>
    <t>One-time payment as settlement for termination</t>
  </si>
  <si>
    <t>Consideration for return of Antisense shares</t>
  </si>
  <si>
    <t>Noncurrent other assets | Antisense Therapeutics</t>
  </si>
  <si>
    <t>Value of equity</t>
  </si>
  <si>
    <t>BioPancreate | CCTEC</t>
  </si>
  <si>
    <t>Maximum milestone payments</t>
  </si>
  <si>
    <t>Minimum annual royalty</t>
  </si>
  <si>
    <t>Maximum amount due in the event product is sublicensed</t>
  </si>
  <si>
    <t>Research and development | Antisense Therapeutics</t>
  </si>
  <si>
    <t>Upfront license fee paid</t>
  </si>
  <si>
    <t>Commitments and contingencies - Other Commitments (Details) - Consulting agreements $ in Thousands</t>
  </si>
  <si>
    <t>Dec. 31, 2012USD ($)individual</t>
  </si>
  <si>
    <t>Other Commitments</t>
  </si>
  <si>
    <t>Number of individuals | individual</t>
  </si>
  <si>
    <t>Amount payable per individual in the event of a sale</t>
  </si>
  <si>
    <t>Amount payable per individual in the event of a license</t>
  </si>
  <si>
    <t>Stock-based compensation - Stock options (Details) - USD ($) $ / shares in Units, $ in Thousands</t>
  </si>
  <si>
    <t>12 Months Ended</t>
  </si>
  <si>
    <t>Summary of outstanding stock options</t>
  </si>
  <si>
    <t>Outstanding at beginning of period (in shares)</t>
  </si>
  <si>
    <t>Granted (in shares)</t>
  </si>
  <si>
    <t>Forfeited and cancelled (in shares)</t>
  </si>
  <si>
    <t>Outstanding at end of period (in shares)</t>
  </si>
  <si>
    <t>Vested and exercisable at end of period (in shares)</t>
  </si>
  <si>
    <t>Vested and expected to vest at end of the period (in shares)</t>
  </si>
  <si>
    <t>Weighted-Average Exercise Price</t>
  </si>
  <si>
    <t>Granted (in dollars per share)</t>
  </si>
  <si>
    <t>Forfeited and cancelled (in dollars per share)</t>
  </si>
  <si>
    <t>Outstanding (in dollars per share)</t>
  </si>
  <si>
    <t>Vested and exercisable at end of period (in dollars per share)</t>
  </si>
  <si>
    <t>Vested and expected to vest at end of period (in dollars per share)</t>
  </si>
  <si>
    <t>Additional Disclosures</t>
  </si>
  <si>
    <t>Weighted Average Remaining Contractual Term, Outstanding</t>
  </si>
  <si>
    <t>6 years 9 months 29 days</t>
  </si>
  <si>
    <t>5 years 11 months 19 days</t>
  </si>
  <si>
    <t>Weighted Average Remaining Contractual Term, Vested and exercisable</t>
  </si>
  <si>
    <t>2 years 11 months 16 days</t>
  </si>
  <si>
    <t>Weighted Average Remaining Contractual Term, Vested and expected to vest</t>
  </si>
  <si>
    <t>Aggregate Intrinsic Value (in dollars)</t>
  </si>
  <si>
    <t>Vested and exercisable at end of the period (in dollars)</t>
  </si>
  <si>
    <t>Vested and expected to vest at end of the period (in dollars)</t>
  </si>
  <si>
    <t>2015 Plan</t>
  </si>
  <si>
    <t>Number of shares available for issuance</t>
  </si>
  <si>
    <t>Non-Employee Director Plan</t>
  </si>
  <si>
    <t>Stock-based compensation - Options outstanding (Details) - $ / shares</t>
  </si>
  <si>
    <t>Options outstanding (in shares)</t>
  </si>
  <si>
    <t>Options outstanding, weighted-average exercise price (in dollars per share)</t>
  </si>
  <si>
    <t>Vesting subject to acceleration</t>
  </si>
  <si>
    <t>Vesting subject to acceleration | Grantee, Two</t>
  </si>
  <si>
    <t>Share price threshold</t>
  </si>
  <si>
    <t>Vesting subject to acceleration | Grantee, Three</t>
  </si>
  <si>
    <t>Vesting based on market appreciation event | Grantee, Four</t>
  </si>
  <si>
    <t>Vesting based on market appreciation event | Grantee, Five</t>
  </si>
  <si>
    <t>Vesting based on market appreciation event | Vesting at market appreciation event</t>
  </si>
  <si>
    <t>Consecutive trading days threshold</t>
  </si>
  <si>
    <t>20 days</t>
  </si>
  <si>
    <t>Vesting based on market appreciation event | Vesting at one year anniversary of market appreciation event</t>
  </si>
  <si>
    <t>Vesting period following event</t>
  </si>
  <si>
    <t>1 year</t>
  </si>
  <si>
    <t>Stock-based compensation - Stock-based compensation expense (Details) - USD ($)</t>
  </si>
  <si>
    <t>Stock-based compensation expense</t>
  </si>
  <si>
    <t>Total stock-based compensation</t>
  </si>
  <si>
    <t>Total unrecognized compensation expense</t>
  </si>
  <si>
    <t>Estimated weighted average period over which expense is expected to be recognized</t>
  </si>
  <si>
    <t>3 years 1 month 6 days</t>
  </si>
  <si>
    <t>Stock options accounted for as liabilities</t>
  </si>
  <si>
    <t>General and administration expense</t>
  </si>
  <si>
    <t>Stock-based compensation - Fair value assumptions (Details)</t>
  </si>
  <si>
    <t>Fair value assumptions</t>
  </si>
  <si>
    <t>Expected term (in years)</t>
  </si>
  <si>
    <t>6 years 26 days</t>
  </si>
  <si>
    <t>3 years 3 months 26 days</t>
  </si>
  <si>
    <t>Minimum Risk-free interest rate (as a percent)</t>
  </si>
  <si>
    <t>1.40%</t>
  </si>
  <si>
    <t>0.00%</t>
  </si>
  <si>
    <t>Maximum Risk-free interest rate (as a percent)</t>
  </si>
  <si>
    <t>1.60%</t>
  </si>
  <si>
    <t>0.10%</t>
  </si>
  <si>
    <t>Minimum Expected volatility (as a percent)</t>
  </si>
  <si>
    <t>78.10%</t>
  </si>
  <si>
    <t>70.90%</t>
  </si>
  <si>
    <t>Maximum Expected volatility (as a percent)</t>
  </si>
  <si>
    <t>78.60%</t>
  </si>
  <si>
    <t>76.70%</t>
  </si>
  <si>
    <t>Stock-based compensation - Restricted stock units (Details) - RSUs - USD ($)</t>
  </si>
  <si>
    <t>Feb. 26, 2018</t>
  </si>
  <si>
    <t>Summary of unvested RSUs</t>
  </si>
  <si>
    <t>Forfeited (in shares)</t>
  </si>
  <si>
    <t>Unvested - End of period (in shares)</t>
  </si>
  <si>
    <t>Forecast</t>
  </si>
  <si>
    <t>Percent of awards vesting</t>
  </si>
  <si>
    <t>100.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7"/>
  </cols>
  <sheetData>
    <row spans="1:2" r="1">
      <c s="1" r="A1" t="s">
        <v>0</v>
      </c>
      <c s="2" r="B1" t="s">
        <v>1</v>
      </c>
    </row>
    <row spans="1:2" r="2">
      <c s="2" r="B2" t="s">
        <v>2</v>
      </c>
    </row>
    <row spans="1:2" r="3">
      <c s="3" r="A3" t="s">
        <v>3</v>
      </c>
    </row>
    <row spans="1:2" r="4">
      <c s="4" r="A4" t="s">
        <v>4</v>
      </c>
      <c s="4" r="B4" t="s">
        <v>5</v>
      </c>
    </row>
    <row spans="1:2" r="5">
      <c s="4" r="A5" t="s">
        <v>6</v>
      </c>
      <c s="6" r="B5" t="n">
        <v>1634432</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6" r="B11" t="n">
        <v>2016</v>
      </c>
    </row>
    <row spans="1:2" r="12">
      <c s="4" r="A12" t="s">
        <v>18</v>
      </c>
      <c s="5" r="B12"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33</v>
      </c>
      <c s="2" r="B1" t="s">
        <v>1</v>
      </c>
    </row>
    <row spans="1:2" r="2">
      <c s="2" r="B2" t="s">
        <v>2</v>
      </c>
    </row>
    <row spans="1:2" r="3">
      <c s="3" r="A3" t="s">
        <v>33</v>
      </c>
    </row>
    <row spans="1:2" r="4">
      <c s="4" r="A4" t="s">
        <v>33</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6</v>
      </c>
      <c s="2" r="B1" t="s">
        <v>1</v>
      </c>
    </row>
    <row spans="1:2" r="2">
      <c s="2" r="B2" t="s">
        <v>2</v>
      </c>
    </row>
    <row spans="1:2" r="3">
      <c s="3" r="A3" t="s">
        <v>116</v>
      </c>
    </row>
    <row spans="1:2" r="4">
      <c s="4" r="A4" t="s">
        <v>116</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8</v>
      </c>
      <c s="2" r="B1" t="s">
        <v>1</v>
      </c>
    </row>
    <row spans="1:2" r="2">
      <c s="2" r="B2" t="s">
        <v>2</v>
      </c>
    </row>
    <row spans="1:2" r="3">
      <c s="3" r="A3" t="s">
        <v>88</v>
      </c>
    </row>
    <row spans="1:2" r="4">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v>
      </c>
    </row>
    <row spans="1:2" r="3">
      <c s="3" r="A3" t="s">
        <v>111</v>
      </c>
    </row>
    <row spans="1:2" r="4">
      <c s="4" r="A4" t="s">
        <v>121</v>
      </c>
      <c s="4" r="B4" t="s">
        <v>122</v>
      </c>
    </row>
    <row spans="1:2" r="5">
      <c s="4" r="A5" t="s">
        <v>123</v>
      </c>
      <c s="4" r="B5" t="s">
        <v>124</v>
      </c>
    </row>
    <row spans="1:2" r="6">
      <c s="4" r="A6" t="s">
        <v>125</v>
      </c>
      <c s="4" r="B6" t="s">
        <v>126</v>
      </c>
    </row>
    <row spans="1:2" r="7">
      <c s="4" r="A7" t="s">
        <v>127</v>
      </c>
      <c s="4" r="B7" t="s">
        <v>128</v>
      </c>
    </row>
    <row spans="1:2" r="8">
      <c s="4" r="A8" t="s">
        <v>129</v>
      </c>
      <c s="4" r="B8"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11</v>
      </c>
    </row>
    <row spans="1:2" r="4">
      <c s="4" r="A4" t="s">
        <v>132</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4</v>
      </c>
      <c s="2" r="B1" t="s">
        <v>1</v>
      </c>
    </row>
    <row spans="1:2" r="2">
      <c s="2" r="B2" t="s">
        <v>2</v>
      </c>
    </row>
    <row spans="1:2" r="3">
      <c s="3" r="A3" t="s">
        <v>113</v>
      </c>
    </row>
    <row spans="1:2" r="4">
      <c s="4" r="A4" t="s">
        <v>135</v>
      </c>
      <c s="4" r="B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7</v>
      </c>
      <c s="2" r="B1" t="s">
        <v>1</v>
      </c>
    </row>
    <row spans="1:2" r="2">
      <c s="2" r="B2" t="s">
        <v>2</v>
      </c>
    </row>
    <row spans="1:2" r="3">
      <c s="3" r="A3" t="s">
        <v>33</v>
      </c>
    </row>
    <row spans="1:2" r="4">
      <c s="4" r="A4" t="s">
        <v>138</v>
      </c>
      <c s="4" r="B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40</v>
      </c>
      <c s="2" r="B1" t="s">
        <v>1</v>
      </c>
    </row>
    <row spans="1:2" r="2">
      <c s="2" r="B2" t="s">
        <v>2</v>
      </c>
    </row>
    <row spans="1:2" r="3">
      <c s="3" r="A3" t="s">
        <v>116</v>
      </c>
    </row>
    <row spans="1:2" r="4">
      <c s="4" r="A4" t="s">
        <v>141</v>
      </c>
      <c s="4" r="B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143</v>
      </c>
      <c s="2" r="B1" t="s">
        <v>1</v>
      </c>
    </row>
    <row spans="1:2" r="2">
      <c s="2" r="B2" t="s">
        <v>2</v>
      </c>
    </row>
    <row spans="1:2" r="3">
      <c s="3" r="A3" t="s">
        <v>88</v>
      </c>
    </row>
    <row spans="1:2" r="4">
      <c s="4" r="A4" t="s">
        <v>144</v>
      </c>
      <c s="4" r="B4" t="s">
        <v>145</v>
      </c>
    </row>
    <row spans="1:2" r="5">
      <c s="4" r="A5" t="s">
        <v>146</v>
      </c>
      <c s="4" r="B5" t="s">
        <v>147</v>
      </c>
    </row>
    <row spans="1:2" r="6">
      <c s="4" r="A6" t="s">
        <v>148</v>
      </c>
      <c s="4" r="B6" t="s">
        <v>149</v>
      </c>
    </row>
    <row spans="1:2" r="7">
      <c s="4" r="A7" t="s">
        <v>150</v>
      </c>
      <c s="4" r="B7"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152</v>
      </c>
      <c s="2" r="B1" t="s">
        <v>153</v>
      </c>
      <c s="2" r="C1" t="s">
        <v>2</v>
      </c>
    </row>
    <row spans="1:3" r="2">
      <c s="3" r="A2" t="s">
        <v>109</v>
      </c>
    </row>
    <row spans="1:3" r="3">
      <c s="4" r="A3" t="s">
        <v>154</v>
      </c>
      <c s="10" r="C3" t="n">
        <v>19.5</v>
      </c>
    </row>
    <row spans="1:3" r="4">
      <c s="4" r="A4" t="s">
        <v>79</v>
      </c>
    </row>
    <row spans="1:3" r="5">
      <c s="3" r="A5" t="s">
        <v>109</v>
      </c>
    </row>
    <row spans="1:3" r="6">
      <c s="4" r="A6" t="s">
        <v>155</v>
      </c>
      <c s="7" r="B6" t="n">
        <v>10</v>
      </c>
    </row>
    <row spans="1:3" r="7">
      <c s="4" r="A7" t="s">
        <v>156</v>
      </c>
    </row>
    <row spans="1:3" r="8">
      <c s="3" r="A8" t="s">
        <v>109</v>
      </c>
    </row>
    <row spans="1:3" r="9">
      <c s="4" r="A9" t="s">
        <v>157</v>
      </c>
      <c s="6" r="B9" t="n">
        <v>2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v>
      </c>
      <c s="2" r="B1" t="s">
        <v>2</v>
      </c>
      <c s="2" r="C1" t="s">
        <v>21</v>
      </c>
    </row>
    <row spans="1:3" r="2">
      <c s="3" r="A2" t="s">
        <v>22</v>
      </c>
    </row>
    <row spans="1:3" r="3">
      <c s="4" r="A3" t="s">
        <v>23</v>
      </c>
      <c s="7" r="B3" t="n">
        <v>42307</v>
      </c>
      <c s="7" r="C3" t="n">
        <v>51623</v>
      </c>
    </row>
    <row spans="1:3" r="4">
      <c s="4" r="A4" t="s">
        <v>24</v>
      </c>
      <c s="6" r="B4" t="n">
        <v>797</v>
      </c>
      <c s="6" r="C4" t="n">
        <v>1253</v>
      </c>
    </row>
    <row spans="1:3" r="5">
      <c s="4" r="A5" t="s">
        <v>25</v>
      </c>
      <c s="6" r="B5" t="n">
        <v>43104</v>
      </c>
      <c s="6" r="C5" t="n">
        <v>52876</v>
      </c>
    </row>
    <row spans="1:3" r="6">
      <c s="4" r="A6" t="s">
        <v>26</v>
      </c>
      <c s="6" r="B6" t="n">
        <v>32</v>
      </c>
      <c s="6" r="C6" t="n">
        <v>35</v>
      </c>
    </row>
    <row spans="1:3" r="7">
      <c s="4" r="A7" t="s">
        <v>27</v>
      </c>
      <c s="6" r="B7" t="n">
        <v>36551</v>
      </c>
      <c s="6" r="C7" t="n">
        <v>36551</v>
      </c>
    </row>
    <row spans="1:3" r="8">
      <c s="4" r="A8" t="s">
        <v>28</v>
      </c>
      <c s="6" r="B8" t="n">
        <v>7256</v>
      </c>
      <c s="6" r="C8" t="n">
        <v>7256</v>
      </c>
    </row>
    <row spans="1:3" r="9">
      <c s="4" r="A9" t="s">
        <v>29</v>
      </c>
      <c s="6" r="B9" t="n">
        <v>71</v>
      </c>
      <c s="6" r="C9" t="n">
        <v>612</v>
      </c>
    </row>
    <row spans="1:3" r="10">
      <c s="4" r="A10" t="s">
        <v>30</v>
      </c>
      <c s="6" r="B10" t="n">
        <v>87014</v>
      </c>
      <c s="6" r="C10" t="n">
        <v>97330</v>
      </c>
    </row>
    <row spans="1:3" r="11">
      <c s="3" r="A11" t="s">
        <v>31</v>
      </c>
    </row>
    <row spans="1:3" r="12">
      <c s="4" r="A12" t="s">
        <v>32</v>
      </c>
      <c s="6" r="B12" t="n">
        <v>1284</v>
      </c>
      <c s="6" r="C12" t="n">
        <v>2792</v>
      </c>
    </row>
    <row spans="1:3" r="13">
      <c s="4" r="A13" t="s">
        <v>33</v>
      </c>
      <c s="6" r="B13" t="n">
        <v>4809</v>
      </c>
      <c s="6" r="C13" t="n">
        <v>2685</v>
      </c>
    </row>
    <row spans="1:3" r="14">
      <c s="4" r="A14" t="s">
        <v>34</v>
      </c>
      <c s="6" r="B14" t="n">
        <v>6093</v>
      </c>
      <c s="6" r="C14" t="n">
        <v>5477</v>
      </c>
    </row>
    <row spans="1:3" r="15">
      <c s="4" r="A15" t="s">
        <v>35</v>
      </c>
      <c s="6" r="B15" t="n">
        <v>871</v>
      </c>
      <c s="6" r="C15" t="n">
        <v>926</v>
      </c>
    </row>
    <row spans="1:3" r="16">
      <c s="4" r="A16" t="s">
        <v>36</v>
      </c>
      <c s="7" r="B16" t="n">
        <v>6964</v>
      </c>
      <c s="7" r="C16" t="n">
        <v>6403</v>
      </c>
    </row>
    <row spans="1:3" r="17">
      <c s="4" r="A17" t="s">
        <v>37</v>
      </c>
      <c s="4" r="B17" t="s">
        <v>38</v>
      </c>
      <c s="4" r="C17" t="s">
        <v>38</v>
      </c>
    </row>
    <row spans="1:3" r="18">
      <c s="3" r="A18" t="s">
        <v>39</v>
      </c>
    </row>
    <row spans="1:3" r="19">
      <c s="4" r="A19" t="s">
        <v>40</v>
      </c>
      <c s="7" r="B19" t="n">
        <v>44</v>
      </c>
      <c s="7" r="C19" t="n">
        <v>44</v>
      </c>
    </row>
    <row spans="1:3" r="20">
      <c s="4" r="A20" t="s">
        <v>41</v>
      </c>
      <c s="6" r="B20" t="n">
        <v>212</v>
      </c>
      <c s="6" r="C20" t="n">
        <v>212</v>
      </c>
    </row>
    <row spans="1:3" r="21">
      <c s="4" r="A21" t="s">
        <v>42</v>
      </c>
      <c s="6" r="B21" t="n">
        <v>172238</v>
      </c>
      <c s="6" r="C21" t="n">
        <v>170910</v>
      </c>
    </row>
    <row spans="1:3" r="22">
      <c s="4" r="A22" t="s">
        <v>43</v>
      </c>
      <c s="6" r="B22" t="n">
        <v>-92957</v>
      </c>
      <c s="6" r="C22" t="n">
        <v>-80803</v>
      </c>
    </row>
    <row spans="1:3" r="23">
      <c s="4" r="A23" t="s">
        <v>44</v>
      </c>
      <c s="6" r="B23" t="n">
        <v>513</v>
      </c>
      <c s="6" r="C23" t="n">
        <v>564</v>
      </c>
    </row>
    <row spans="1:3" r="24">
      <c s="4" r="A24" t="s">
        <v>45</v>
      </c>
      <c s="6" r="B24" t="n">
        <v>80050</v>
      </c>
      <c s="6" r="C24" t="n">
        <v>90927</v>
      </c>
    </row>
    <row spans="1:3" r="25">
      <c s="4" r="A25" t="s">
        <v>46</v>
      </c>
      <c s="7" r="B25" t="n">
        <v>87014</v>
      </c>
      <c s="7" r="C25" t="n">
        <v>97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4"/>
    <col customWidth="1" max="3" min="3" width="24"/>
    <col customWidth="1" max="4" min="4" width="24"/>
    <col customWidth="1" max="5" min="5" width="24"/>
  </cols>
  <sheetData>
    <row spans="1:5" r="1">
      <c s="1" r="A1" t="s">
        <v>158</v>
      </c>
      <c s="2" r="B1" t="s">
        <v>159</v>
      </c>
      <c s="2" r="C1" t="s">
        <v>160</v>
      </c>
      <c s="2" r="D1" t="s">
        <v>161</v>
      </c>
      <c s="2" r="E1" t="s">
        <v>162</v>
      </c>
    </row>
    <row spans="1:5" r="2">
      <c s="3" r="A2" t="s">
        <v>163</v>
      </c>
    </row>
    <row spans="1:5" r="3">
      <c s="4" r="A3" t="s">
        <v>164</v>
      </c>
      <c s="6" r="C3" t="n">
        <v>1</v>
      </c>
    </row>
    <row spans="1:5" r="4">
      <c s="4" r="A4" t="s">
        <v>165</v>
      </c>
      <c s="9" r="C4" t="n">
        <v>0.01</v>
      </c>
      <c s="9" r="D4" t="n">
        <v>0.01</v>
      </c>
      <c s="9" r="E4" t="n">
        <v>0.01</v>
      </c>
    </row>
    <row spans="1:5" r="5">
      <c s="4" r="A5" t="s">
        <v>166</v>
      </c>
      <c s="11" r="B5" t="n">
        <v>0.09089999999999999</v>
      </c>
    </row>
    <row spans="1:5" r="6">
      <c s="4" r="A6" t="s">
        <v>167</v>
      </c>
    </row>
    <row spans="1:5" r="7">
      <c s="3" r="A7" t="s">
        <v>163</v>
      </c>
    </row>
    <row spans="1:5" r="8">
      <c s="4" r="A8" t="s">
        <v>165</v>
      </c>
      <c s="9" r="C8" t="n">
        <v>0.15</v>
      </c>
    </row>
    <row spans="1:5" r="9">
      <c s="4" r="A9" t="s">
        <v>168</v>
      </c>
      <c s="4" r="B9" t="s">
        <v>169</v>
      </c>
    </row>
    <row spans="1:5" r="10">
      <c s="4" r="A10" t="s">
        <v>170</v>
      </c>
      <c s="4" r="B10" t="s">
        <v>17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s="1" r="A1" t="s">
        <v>172</v>
      </c>
      <c s="2" r="B1" t="s">
        <v>2</v>
      </c>
      <c s="2" r="C1" t="s">
        <v>21</v>
      </c>
      <c s="2" r="D1" t="s">
        <v>58</v>
      </c>
      <c s="2" r="E1" t="s">
        <v>173</v>
      </c>
    </row>
    <row spans="1:5" r="2">
      <c s="3" r="A2" t="s">
        <v>109</v>
      </c>
    </row>
    <row spans="1:5" r="3">
      <c s="4" r="A3" t="s">
        <v>174</v>
      </c>
      <c s="7" r="B3" t="n">
        <v>42307</v>
      </c>
      <c s="7" r="C3" t="n">
        <v>51623</v>
      </c>
      <c s="7" r="D3" t="n">
        <v>35915</v>
      </c>
      <c s="7" r="E3" t="n">
        <v>1563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5</v>
      </c>
      <c s="2" r="B1" t="s">
        <v>1</v>
      </c>
    </row>
    <row spans="1:3" r="2">
      <c s="2" r="B2" t="s">
        <v>2</v>
      </c>
      <c s="2" r="C2" t="s">
        <v>58</v>
      </c>
    </row>
    <row spans="1:3" r="3">
      <c s="4" r="A3" t="s">
        <v>176</v>
      </c>
    </row>
    <row spans="1:3" r="4">
      <c s="3" r="A4" t="s">
        <v>127</v>
      </c>
    </row>
    <row spans="1:3" r="5">
      <c s="4" r="A5" t="s">
        <v>177</v>
      </c>
      <c s="6" r="B5" t="n">
        <v>3279030</v>
      </c>
      <c s="6" r="C5" t="n">
        <v>1236458</v>
      </c>
    </row>
    <row spans="1:3" r="6">
      <c s="4" r="A6" t="s">
        <v>178</v>
      </c>
    </row>
    <row spans="1:3" r="7">
      <c s="3" r="A7" t="s">
        <v>127</v>
      </c>
    </row>
    <row spans="1:3" r="8">
      <c s="4" r="A8" t="s">
        <v>177</v>
      </c>
      <c s="6" r="B8" t="n">
        <v>187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79</v>
      </c>
      <c s="2" r="B1" t="s">
        <v>2</v>
      </c>
      <c s="2" r="C1" t="s">
        <v>21</v>
      </c>
    </row>
    <row spans="1:3" r="2">
      <c s="3" r="A2" t="s">
        <v>180</v>
      </c>
    </row>
    <row spans="1:3" r="3">
      <c s="4" r="A3" t="s">
        <v>181</v>
      </c>
      <c s="7" r="B3" t="n">
        <v>40327</v>
      </c>
      <c s="7" r="C3" t="n">
        <v>45296</v>
      </c>
    </row>
    <row spans="1:3" r="4">
      <c s="4" r="A4" t="s">
        <v>182</v>
      </c>
      <c s="6" r="C4" t="n">
        <v>550</v>
      </c>
    </row>
    <row spans="1:3" r="5">
      <c s="4" r="A5" t="s">
        <v>183</v>
      </c>
      <c s="6" r="B5" t="n">
        <v>40327</v>
      </c>
      <c s="6" r="C5" t="n">
        <v>45846</v>
      </c>
    </row>
    <row spans="1:3" r="6">
      <c s="4" r="A6" t="s">
        <v>184</v>
      </c>
    </row>
    <row spans="1:3" r="7">
      <c s="3" r="A7" t="s">
        <v>180</v>
      </c>
    </row>
    <row spans="1:3" r="8">
      <c s="4" r="A8" t="s">
        <v>181</v>
      </c>
      <c s="6" r="B8" t="n">
        <v>40327</v>
      </c>
      <c s="6" r="C8" t="n">
        <v>45296</v>
      </c>
    </row>
    <row spans="1:3" r="9">
      <c s="4" r="A9" t="s">
        <v>183</v>
      </c>
      <c s="7" r="B9" t="n">
        <v>40327</v>
      </c>
      <c s="6" r="C9" t="n">
        <v>45296</v>
      </c>
    </row>
    <row spans="1:3" r="10">
      <c s="4" r="A10" t="s">
        <v>185</v>
      </c>
    </row>
    <row spans="1:3" r="11">
      <c s="3" r="A11" t="s">
        <v>180</v>
      </c>
    </row>
    <row spans="1:3" r="12">
      <c s="4" r="A12" t="s">
        <v>182</v>
      </c>
      <c s="6" r="C12" t="n">
        <v>550</v>
      </c>
    </row>
    <row spans="1:3" r="13">
      <c s="4" r="A13" t="s">
        <v>183</v>
      </c>
      <c s="7" r="C13" t="n">
        <v>5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86</v>
      </c>
      <c s="2" r="B1" t="s">
        <v>2</v>
      </c>
      <c s="2" r="C1" t="s">
        <v>21</v>
      </c>
    </row>
    <row spans="1:3" r="2">
      <c s="3" r="A2" t="s">
        <v>33</v>
      </c>
    </row>
    <row spans="1:3" r="3">
      <c s="4" r="A3" t="s">
        <v>187</v>
      </c>
      <c s="7" r="B3" t="n">
        <v>3361</v>
      </c>
      <c s="7" r="C3" t="n">
        <v>1288</v>
      </c>
    </row>
    <row spans="1:3" r="4">
      <c s="4" r="A4" t="s">
        <v>188</v>
      </c>
      <c s="6" r="B4" t="n">
        <v>518</v>
      </c>
      <c s="6" r="C4" t="n">
        <v>1172</v>
      </c>
    </row>
    <row spans="1:3" r="5">
      <c s="4" r="A5" t="s">
        <v>189</v>
      </c>
      <c s="6" r="B5" t="n">
        <v>767</v>
      </c>
    </row>
    <row spans="1:3" r="6">
      <c s="4" r="A6" t="s">
        <v>190</v>
      </c>
      <c s="6" r="B6" t="n">
        <v>163</v>
      </c>
      <c s="6" r="C6" t="n">
        <v>225</v>
      </c>
    </row>
    <row spans="1:3" r="7">
      <c s="4" r="A7" t="s">
        <v>191</v>
      </c>
      <c s="7" r="B7" t="n">
        <v>4809</v>
      </c>
      <c s="7" r="C7" t="n">
        <v>268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7"/>
    <col customWidth="1" max="3" min="3" width="21"/>
    <col customWidth="1" max="4" min="4" width="24"/>
  </cols>
  <sheetData>
    <row spans="1:4" r="1">
      <c s="1" r="A1" t="s">
        <v>192</v>
      </c>
      <c s="2" r="B1" t="s">
        <v>193</v>
      </c>
      <c s="2" r="C1" t="s">
        <v>1</v>
      </c>
    </row>
    <row spans="1:4" r="2">
      <c s="2" r="B2" t="s">
        <v>194</v>
      </c>
      <c s="2" r="C2" t="s">
        <v>195</v>
      </c>
      <c s="2" r="D2" t="s">
        <v>196</v>
      </c>
    </row>
    <row spans="1:4" r="3">
      <c s="3" r="A3" t="s">
        <v>197</v>
      </c>
    </row>
    <row spans="1:4" r="4">
      <c s="6" r="A4" t="n">
        <v>2016</v>
      </c>
      <c s="7" r="C4" t="n">
        <v>219000</v>
      </c>
    </row>
    <row spans="1:4" r="5">
      <c s="6" r="A5" t="n">
        <v>2017</v>
      </c>
      <c s="6" r="C5" t="n">
        <v>311000</v>
      </c>
    </row>
    <row spans="1:4" r="6">
      <c s="6" r="A6" t="n">
        <v>2018</v>
      </c>
      <c s="6" r="C6" t="n">
        <v>319000</v>
      </c>
    </row>
    <row spans="1:4" r="7">
      <c s="6" r="A7" t="n">
        <v>2019</v>
      </c>
      <c s="6" r="C7" t="n">
        <v>184000</v>
      </c>
    </row>
    <row spans="1:4" r="8">
      <c s="4" r="A8" t="s">
        <v>198</v>
      </c>
      <c s="6" r="C8" t="n">
        <v>1033000</v>
      </c>
    </row>
    <row spans="1:4" r="9">
      <c s="4" r="A9" t="s">
        <v>199</v>
      </c>
      <c s="7" r="C9" t="n">
        <v>76000</v>
      </c>
      <c s="7" r="D9" t="n">
        <v>30000</v>
      </c>
    </row>
    <row spans="1:4" r="10">
      <c s="4" r="A10" t="s">
        <v>200</v>
      </c>
    </row>
    <row spans="1:4" r="11">
      <c s="3" r="A11" t="s">
        <v>201</v>
      </c>
    </row>
    <row spans="1:4" r="12">
      <c s="4" r="A12" t="s">
        <v>202</v>
      </c>
      <c s="4" r="B12" t="s">
        <v>203</v>
      </c>
    </row>
    <row spans="1:4" r="13">
      <c s="4" r="A13" t="s">
        <v>204</v>
      </c>
      <c s="6" r="B13" t="n">
        <v>14743</v>
      </c>
      <c s="6" r="D13" t="n">
        <v>14743</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05</v>
      </c>
      <c s="2" r="B1" t="s">
        <v>206</v>
      </c>
      <c s="2" r="C1" t="s">
        <v>207</v>
      </c>
      <c s="2" r="D1" t="s">
        <v>208</v>
      </c>
    </row>
    <row spans="1:4" r="2">
      <c s="4" r="A2" t="s">
        <v>209</v>
      </c>
    </row>
    <row spans="1:4" r="3">
      <c s="3" r="A3" t="s">
        <v>210</v>
      </c>
    </row>
    <row spans="1:4" r="4">
      <c s="4" r="A4" t="s">
        <v>211</v>
      </c>
      <c s="7" r="C4" t="n">
        <v>2000000</v>
      </c>
    </row>
    <row spans="1:4" r="5">
      <c s="4" r="A5" t="s">
        <v>212</v>
      </c>
      <c s="4" r="C5" t="s">
        <v>213</v>
      </c>
    </row>
    <row spans="1:4" r="6">
      <c s="4" r="A6" t="s">
        <v>214</v>
      </c>
      <c s="7" r="B6" t="n">
        <v>800000</v>
      </c>
    </row>
    <row spans="1:4" r="7">
      <c s="4" r="A7" t="s">
        <v>215</v>
      </c>
      <c s="7" r="B7" t="n">
        <v>0</v>
      </c>
    </row>
    <row spans="1:4" r="8">
      <c s="4" r="A8" t="s">
        <v>216</v>
      </c>
    </row>
    <row spans="1:4" r="9">
      <c s="3" r="A9" t="s">
        <v>210</v>
      </c>
    </row>
    <row spans="1:4" r="10">
      <c s="4" r="A10" t="s">
        <v>217</v>
      </c>
      <c s="7" r="C10" t="n">
        <v>1100000</v>
      </c>
    </row>
    <row spans="1:4" r="11">
      <c s="4" r="A11" t="s">
        <v>218</v>
      </c>
    </row>
    <row spans="1:4" r="12">
      <c s="3" r="A12" t="s">
        <v>210</v>
      </c>
    </row>
    <row spans="1:4" r="13">
      <c s="4" r="A13" t="s">
        <v>219</v>
      </c>
      <c s="7" r="D13" t="n">
        <v>2600000</v>
      </c>
    </row>
    <row spans="1:4" r="14">
      <c s="4" r="A14" t="s">
        <v>220</v>
      </c>
      <c s="6" r="D14" t="n">
        <v>100000</v>
      </c>
    </row>
    <row spans="1:4" r="15">
      <c s="4" r="A15" t="s">
        <v>221</v>
      </c>
      <c s="7" r="D15" t="n">
        <v>3500000</v>
      </c>
    </row>
    <row spans="1:4" r="16">
      <c s="4" r="A16" t="s">
        <v>222</v>
      </c>
    </row>
    <row spans="1:4" r="17">
      <c s="3" r="A17" t="s">
        <v>210</v>
      </c>
    </row>
    <row spans="1:4" r="18">
      <c s="4" r="A18" t="s">
        <v>223</v>
      </c>
      <c s="7" r="C18" t="n">
        <v>3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s="1" r="A1" t="s">
        <v>224</v>
      </c>
      <c s="2" r="B1" t="s">
        <v>225</v>
      </c>
    </row>
    <row spans="1:2" r="2">
      <c s="3" r="A2" t="s">
        <v>226</v>
      </c>
    </row>
    <row spans="1:2" r="3">
      <c s="4" r="A3" t="s">
        <v>227</v>
      </c>
      <c s="6" r="B3" t="n">
        <v>2</v>
      </c>
    </row>
    <row spans="1:2" r="4">
      <c s="4" r="A4" t="s">
        <v>228</v>
      </c>
      <c s="7" r="B4" t="n">
        <v>1250</v>
      </c>
    </row>
    <row spans="1:2" r="5">
      <c s="4" r="A5" t="s">
        <v>229</v>
      </c>
      <c s="7" r="B5" t="n">
        <v>2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230</v>
      </c>
      <c s="2" r="B1" t="s">
        <v>1</v>
      </c>
      <c s="2" r="C1" t="s">
        <v>231</v>
      </c>
    </row>
    <row spans="1:3" r="2">
      <c s="2" r="B2" t="s">
        <v>2</v>
      </c>
      <c s="2" r="C2" t="s">
        <v>21</v>
      </c>
    </row>
    <row spans="1:3" r="3">
      <c s="3" r="A3" t="s">
        <v>232</v>
      </c>
    </row>
    <row spans="1:3" r="4">
      <c s="4" r="A4" t="s">
        <v>233</v>
      </c>
      <c s="6" r="B4" t="n">
        <v>2591520</v>
      </c>
    </row>
    <row spans="1:3" r="5">
      <c s="4" r="A5" t="s">
        <v>234</v>
      </c>
      <c s="6" r="B5" t="n">
        <v>731600</v>
      </c>
    </row>
    <row spans="1:3" r="6">
      <c s="4" r="A6" t="s">
        <v>235</v>
      </c>
      <c s="6" r="B6" t="n">
        <v>-44090</v>
      </c>
    </row>
    <row spans="1:3" r="7">
      <c s="4" r="A7" t="s">
        <v>236</v>
      </c>
      <c s="6" r="B7" t="n">
        <v>3279030</v>
      </c>
      <c s="6" r="C7" t="n">
        <v>2591520</v>
      </c>
    </row>
    <row spans="1:3" r="8">
      <c s="4" r="A8" t="s">
        <v>237</v>
      </c>
      <c s="6" r="B8" t="n">
        <v>874270</v>
      </c>
    </row>
    <row spans="1:3" r="9">
      <c s="4" r="A9" t="s">
        <v>238</v>
      </c>
      <c s="6" r="B9" t="n">
        <v>3279030</v>
      </c>
    </row>
    <row spans="1:3" r="10">
      <c s="3" r="A10" t="s">
        <v>239</v>
      </c>
    </row>
    <row spans="1:3" r="11">
      <c s="4" r="A11" t="s">
        <v>240</v>
      </c>
      <c s="7" r="B11" t="n">
        <v>4</v>
      </c>
    </row>
    <row spans="1:3" r="12">
      <c s="4" r="A12" t="s">
        <v>241</v>
      </c>
      <c s="12" r="B12" t="n">
        <v>18.8</v>
      </c>
    </row>
    <row spans="1:3" r="13">
      <c s="4" r="A13" t="s">
        <v>242</v>
      </c>
      <c s="12" r="B13" t="n">
        <v>11.38</v>
      </c>
      <c s="9" r="C13" t="n">
        <v>13.59</v>
      </c>
    </row>
    <row spans="1:3" r="14">
      <c s="4" r="A14" t="s">
        <v>243</v>
      </c>
      <c s="12" r="B14" t="n">
        <v>8.24</v>
      </c>
    </row>
    <row spans="1:3" r="15">
      <c s="4" r="A15" t="s">
        <v>244</v>
      </c>
      <c s="9" r="B15" t="n">
        <v>11.38</v>
      </c>
    </row>
    <row spans="1:3" r="16">
      <c s="3" r="A16" t="s">
        <v>245</v>
      </c>
    </row>
    <row spans="1:3" r="17">
      <c s="4" r="A17" t="s">
        <v>246</v>
      </c>
      <c s="4" r="B17" t="s">
        <v>247</v>
      </c>
      <c s="4" r="C17" t="s">
        <v>248</v>
      </c>
    </row>
    <row spans="1:3" r="18">
      <c s="4" r="A18" t="s">
        <v>249</v>
      </c>
      <c s="4" r="B18" t="s">
        <v>250</v>
      </c>
    </row>
    <row spans="1:3" r="19">
      <c s="4" r="A19" t="s">
        <v>251</v>
      </c>
      <c s="4" r="B19" t="s">
        <v>247</v>
      </c>
    </row>
    <row spans="1:3" r="20">
      <c s="4" r="A20" t="s">
        <v>252</v>
      </c>
      <c s="7" r="B20" t="n">
        <v>1091</v>
      </c>
      <c s="7" r="C20" t="n">
        <v>1844</v>
      </c>
    </row>
    <row spans="1:3" r="21">
      <c s="4" r="A21" t="s">
        <v>253</v>
      </c>
      <c s="6" r="B21" t="n">
        <v>659</v>
      </c>
    </row>
    <row spans="1:3" r="22">
      <c s="4" r="A22" t="s">
        <v>254</v>
      </c>
      <c s="7" r="B22" t="n">
        <v>1091</v>
      </c>
    </row>
    <row spans="1:3" r="23">
      <c s="4" r="A23" t="s">
        <v>255</v>
      </c>
    </row>
    <row spans="1:3" r="24">
      <c s="3" r="A24" t="s">
        <v>88</v>
      </c>
    </row>
    <row spans="1:3" r="25">
      <c s="4" r="A25" t="s">
        <v>256</v>
      </c>
      <c s="6" r="B25" t="n">
        <v>910888</v>
      </c>
    </row>
    <row spans="1:3" r="26">
      <c s="4" r="A26" t="s">
        <v>257</v>
      </c>
    </row>
    <row spans="1:3" r="27">
      <c s="3" r="A27" t="s">
        <v>88</v>
      </c>
    </row>
    <row spans="1:3" r="28">
      <c s="4" r="A28" t="s">
        <v>256</v>
      </c>
      <c s="6" r="B28" t="n">
        <v>3241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8</v>
      </c>
      <c s="2" r="B1" t="s">
        <v>1</v>
      </c>
    </row>
    <row spans="1:3" r="2">
      <c s="2" r="B2" t="s">
        <v>2</v>
      </c>
      <c s="2" r="C2" t="s">
        <v>21</v>
      </c>
    </row>
    <row spans="1:3" r="3">
      <c s="3" r="A3" t="s">
        <v>176</v>
      </c>
    </row>
    <row spans="1:3" r="4">
      <c s="4" r="A4" t="s">
        <v>259</v>
      </c>
      <c s="6" r="B4" t="n">
        <v>3279030</v>
      </c>
      <c s="6" r="C4" t="n">
        <v>2591520</v>
      </c>
    </row>
    <row spans="1:3" r="5">
      <c s="4" r="A5" t="s">
        <v>260</v>
      </c>
      <c s="9" r="B5" t="n">
        <v>11.38</v>
      </c>
      <c s="9" r="C5" t="n">
        <v>13.59</v>
      </c>
    </row>
    <row spans="1:3" r="6">
      <c s="4" r="A6" t="s">
        <v>261</v>
      </c>
    </row>
    <row spans="1:3" r="7">
      <c s="3" r="A7" t="s">
        <v>176</v>
      </c>
    </row>
    <row spans="1:3" r="8">
      <c s="4" r="A8" t="s">
        <v>259</v>
      </c>
      <c s="6" r="B8" t="n">
        <v>143302</v>
      </c>
    </row>
    <row spans="1:3" r="9">
      <c s="4" r="A9" t="s">
        <v>260</v>
      </c>
      <c s="9" r="B9" t="n">
        <v>18.8</v>
      </c>
    </row>
    <row spans="1:3" r="10">
      <c s="4" r="A10" t="s">
        <v>262</v>
      </c>
    </row>
    <row spans="1:3" r="11">
      <c s="3" r="A11" t="s">
        <v>176</v>
      </c>
    </row>
    <row spans="1:3" r="12">
      <c s="4" r="A12" t="s">
        <v>263</v>
      </c>
      <c s="12" r="B12" t="n">
        <v>31.46</v>
      </c>
    </row>
    <row spans="1:3" r="13">
      <c s="4" r="A13" t="s">
        <v>264</v>
      </c>
    </row>
    <row spans="1:3" r="14">
      <c s="3" r="A14" t="s">
        <v>176</v>
      </c>
    </row>
    <row spans="1:3" r="15">
      <c s="4" r="A15" t="s">
        <v>263</v>
      </c>
      <c s="12" r="B15" t="n">
        <v>37.62</v>
      </c>
    </row>
    <row spans="1:3" r="16">
      <c s="4" r="A16" t="s">
        <v>265</v>
      </c>
    </row>
    <row spans="1:3" r="17">
      <c s="3" r="A17" t="s">
        <v>176</v>
      </c>
    </row>
    <row spans="1:3" r="18">
      <c s="4" r="A18" t="s">
        <v>263</v>
      </c>
      <c s="12" r="B18" t="n">
        <v>30.14</v>
      </c>
    </row>
    <row spans="1:3" r="19">
      <c s="4" r="A19" t="s">
        <v>266</v>
      </c>
    </row>
    <row spans="1:3" r="20">
      <c s="3" r="A20" t="s">
        <v>176</v>
      </c>
    </row>
    <row spans="1:3" r="21">
      <c s="4" r="A21" t="s">
        <v>263</v>
      </c>
      <c s="9" r="B21" t="n">
        <v>33.66</v>
      </c>
    </row>
    <row spans="1:3" r="22">
      <c s="4" r="A22" t="s">
        <v>267</v>
      </c>
    </row>
    <row spans="1:3" r="23">
      <c s="3" r="A23" t="s">
        <v>176</v>
      </c>
    </row>
    <row spans="1:3" r="24">
      <c s="4" r="A24" t="s">
        <v>259</v>
      </c>
      <c s="6" r="B24" t="n">
        <v>106738</v>
      </c>
    </row>
    <row spans="1:3" r="25">
      <c s="4" r="A25" t="s">
        <v>268</v>
      </c>
      <c s="4" r="B25" t="s">
        <v>269</v>
      </c>
    </row>
    <row spans="1:3" r="26">
      <c s="4" r="A26" t="s">
        <v>270</v>
      </c>
    </row>
    <row spans="1:3" r="27">
      <c s="3" r="A27" t="s">
        <v>176</v>
      </c>
    </row>
    <row spans="1:3" r="28">
      <c s="4" r="A28" t="s">
        <v>259</v>
      </c>
      <c s="6" r="B28" t="n">
        <v>106738</v>
      </c>
    </row>
    <row spans="1:3" r="29">
      <c s="4" r="A29" t="s">
        <v>271</v>
      </c>
      <c s="4" r="B29"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7</v>
      </c>
      <c s="2" r="B1" t="s">
        <v>2</v>
      </c>
      <c s="2" r="C1" t="s">
        <v>21</v>
      </c>
    </row>
    <row spans="1:3" r="2">
      <c s="3" r="A2" t="s">
        <v>48</v>
      </c>
    </row>
    <row spans="1:3" r="3">
      <c s="4" r="A3" t="s">
        <v>49</v>
      </c>
      <c s="8" r="B3" t="n">
        <v>1.098</v>
      </c>
      <c s="8" r="C3" t="n">
        <v>1.098</v>
      </c>
    </row>
    <row spans="1:3" r="4">
      <c s="4" r="A4" t="s">
        <v>50</v>
      </c>
      <c s="6" r="B4" t="n">
        <v>40000</v>
      </c>
      <c s="6" r="C4" t="n">
        <v>40000</v>
      </c>
    </row>
    <row spans="1:3" r="5">
      <c s="4" r="A5" t="s">
        <v>51</v>
      </c>
      <c s="6" r="B5" t="n">
        <v>40000</v>
      </c>
      <c s="6" r="C5" t="n">
        <v>40000</v>
      </c>
    </row>
    <row spans="1:3" r="6">
      <c s="4" r="A6" t="s">
        <v>52</v>
      </c>
      <c s="6" r="B6" t="n">
        <v>40000</v>
      </c>
      <c s="6" r="C6" t="n">
        <v>40000</v>
      </c>
    </row>
    <row spans="1:3" r="7">
      <c s="4" r="A7" t="s">
        <v>53</v>
      </c>
      <c s="9" r="B7" t="n">
        <v>0.01</v>
      </c>
      <c s="9" r="C7" t="n">
        <v>0.01</v>
      </c>
    </row>
    <row spans="1:3" r="8">
      <c s="4" r="A8" t="s">
        <v>54</v>
      </c>
      <c s="6" r="B8" t="n">
        <v>600000000</v>
      </c>
      <c s="6" r="C8" t="n">
        <v>600000000</v>
      </c>
    </row>
    <row spans="1:3" r="9">
      <c s="4" r="A9" t="s">
        <v>55</v>
      </c>
      <c s="6" r="B9" t="n">
        <v>21205382</v>
      </c>
      <c s="6" r="C9" t="n">
        <v>21205382</v>
      </c>
    </row>
    <row spans="1:3" r="10">
      <c s="4" r="A10" t="s">
        <v>56</v>
      </c>
      <c s="6" r="C10" t="n">
        <v>212053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s="1" r="A1" t="s">
        <v>273</v>
      </c>
      <c s="2" r="B1" t="s">
        <v>1</v>
      </c>
    </row>
    <row spans="1:3" r="2">
      <c s="2" r="B2" t="s">
        <v>2</v>
      </c>
      <c s="2" r="C2" t="s">
        <v>58</v>
      </c>
    </row>
    <row spans="1:3" r="3">
      <c s="3" r="A3" t="s">
        <v>274</v>
      </c>
    </row>
    <row spans="1:3" r="4">
      <c s="4" r="A4" t="s">
        <v>275</v>
      </c>
      <c s="7" r="B4" t="n">
        <v>1328000</v>
      </c>
      <c s="7" r="C4" t="n">
        <v>37000</v>
      </c>
    </row>
    <row spans="1:3" r="5">
      <c s="4" r="A5" t="s">
        <v>276</v>
      </c>
      <c s="7" r="B5" t="n">
        <v>9400000</v>
      </c>
    </row>
    <row spans="1:3" r="6">
      <c s="4" r="A6" t="s">
        <v>277</v>
      </c>
      <c s="4" r="B6" t="s">
        <v>278</v>
      </c>
    </row>
    <row spans="1:3" r="7">
      <c s="4" r="A7" t="s">
        <v>279</v>
      </c>
    </row>
    <row spans="1:3" r="8">
      <c s="3" r="A8" t="s">
        <v>274</v>
      </c>
    </row>
    <row spans="1:3" r="9">
      <c s="4" r="A9" t="s">
        <v>275</v>
      </c>
      <c s="6" r="C9" t="n">
        <v>-127000</v>
      </c>
    </row>
    <row spans="1:3" r="10">
      <c s="4" r="A10" t="s">
        <v>60</v>
      </c>
    </row>
    <row spans="1:3" r="11">
      <c s="3" r="A11" t="s">
        <v>274</v>
      </c>
    </row>
    <row spans="1:3" r="12">
      <c s="4" r="A12" t="s">
        <v>275</v>
      </c>
      <c s="7" r="B12" t="n">
        <v>283000</v>
      </c>
      <c s="6" r="C12" t="n">
        <v>-9000</v>
      </c>
    </row>
    <row spans="1:3" r="13">
      <c s="4" r="A13" t="s">
        <v>280</v>
      </c>
    </row>
    <row spans="1:3" r="14">
      <c s="3" r="A14" t="s">
        <v>274</v>
      </c>
    </row>
    <row spans="1:3" r="15">
      <c s="4" r="A15" t="s">
        <v>275</v>
      </c>
      <c s="7" r="B15" t="n">
        <v>1045000</v>
      </c>
      <c s="7" r="C15" t="n">
        <v>4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25"/>
  </cols>
  <sheetData>
    <row spans="1:3" r="1">
      <c s="1" r="A1" t="s">
        <v>281</v>
      </c>
      <c s="2" r="B1" t="s">
        <v>1</v>
      </c>
    </row>
    <row spans="1:3" r="2">
      <c s="2" r="B2" t="s">
        <v>2</v>
      </c>
      <c s="2" r="C2" t="s">
        <v>58</v>
      </c>
    </row>
    <row spans="1:3" r="3">
      <c s="3" r="A3" t="s">
        <v>282</v>
      </c>
    </row>
    <row spans="1:3" r="4">
      <c s="4" r="A4" t="s">
        <v>283</v>
      </c>
      <c s="4" r="B4" t="s">
        <v>284</v>
      </c>
      <c s="4" r="C4" t="s">
        <v>285</v>
      </c>
    </row>
    <row spans="1:3" r="5">
      <c s="4" r="A5" t="s">
        <v>286</v>
      </c>
      <c s="4" r="B5" t="s">
        <v>287</v>
      </c>
      <c s="4" r="C5" t="s">
        <v>288</v>
      </c>
    </row>
    <row spans="1:3" r="6">
      <c s="4" r="A6" t="s">
        <v>289</v>
      </c>
      <c s="4" r="B6" t="s">
        <v>290</v>
      </c>
      <c s="4" r="C6" t="s">
        <v>291</v>
      </c>
    </row>
    <row spans="1:3" r="7">
      <c s="4" r="A7" t="s">
        <v>292</v>
      </c>
      <c s="4" r="B7" t="s">
        <v>293</v>
      </c>
      <c s="4" r="C7" t="s">
        <v>294</v>
      </c>
    </row>
    <row spans="1:3" r="8">
      <c s="4" r="A8" t="s">
        <v>295</v>
      </c>
      <c s="4" r="B8" t="s">
        <v>296</v>
      </c>
      <c s="4" r="C8" t="s">
        <v>2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98</v>
      </c>
      <c s="2" r="B1" t="s">
        <v>299</v>
      </c>
      <c s="2" r="C1" t="s">
        <v>2</v>
      </c>
    </row>
    <row spans="1:3" r="2">
      <c s="3" r="A2" t="s">
        <v>88</v>
      </c>
    </row>
    <row spans="1:3" r="3">
      <c s="4" r="A3" t="s">
        <v>88</v>
      </c>
      <c s="7" r="C3" t="n">
        <v>34000</v>
      </c>
    </row>
    <row spans="1:3" r="4">
      <c s="4" r="A4" t="s">
        <v>276</v>
      </c>
      <c s="7" r="C4" t="n">
        <v>700000</v>
      </c>
    </row>
    <row spans="1:3" r="5">
      <c s="3" r="A5" t="s">
        <v>300</v>
      </c>
    </row>
    <row spans="1:3" r="6">
      <c s="4" r="A6" t="s">
        <v>234</v>
      </c>
      <c s="6" r="C6" t="n">
        <v>191500</v>
      </c>
    </row>
    <row spans="1:3" r="7">
      <c s="4" r="A7" t="s">
        <v>301</v>
      </c>
      <c s="6" r="C7" t="n">
        <v>-4500</v>
      </c>
    </row>
    <row spans="1:3" r="8">
      <c s="4" r="A8" t="s">
        <v>302</v>
      </c>
      <c s="6" r="C8" t="n">
        <v>187000</v>
      </c>
    </row>
    <row spans="1:3" r="9">
      <c s="4" r="A9" t="s">
        <v>303</v>
      </c>
    </row>
    <row spans="1:3" r="10">
      <c s="3" r="A10" t="s">
        <v>88</v>
      </c>
    </row>
    <row spans="1:3" r="11">
      <c s="4" r="A11" t="s">
        <v>304</v>
      </c>
      <c s="4" r="B11" t="s">
        <v>3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v>
      </c>
      <c s="2" r="B1" t="s">
        <v>1</v>
      </c>
    </row>
    <row spans="1:3" r="2">
      <c s="2" r="B2" t="s">
        <v>2</v>
      </c>
      <c s="2" r="C2" t="s">
        <v>58</v>
      </c>
    </row>
    <row spans="1:3" r="3">
      <c s="3" r="A3" t="s">
        <v>59</v>
      </c>
    </row>
    <row spans="1:3" r="4">
      <c s="4" r="A4" t="s">
        <v>60</v>
      </c>
      <c s="7" r="B4" t="n">
        <v>6794</v>
      </c>
      <c s="7" r="C4" t="n">
        <v>2500</v>
      </c>
    </row>
    <row spans="1:3" r="5">
      <c s="4" r="A5" t="s">
        <v>61</v>
      </c>
      <c s="6" r="B5" t="n">
        <v>4129</v>
      </c>
      <c s="6" r="C5" t="n">
        <v>3108</v>
      </c>
    </row>
    <row spans="1:3" r="6">
      <c s="4" r="A6" t="s">
        <v>62</v>
      </c>
      <c s="6" r="B6" t="n">
        <v>10923</v>
      </c>
      <c s="6" r="C6" t="n">
        <v>5608</v>
      </c>
    </row>
    <row spans="1:3" r="7">
      <c s="4" r="A7" t="s">
        <v>63</v>
      </c>
      <c s="6" r="B7" t="n">
        <v>-10923</v>
      </c>
      <c s="6" r="C7" t="n">
        <v>-5608</v>
      </c>
    </row>
    <row spans="1:3" r="8">
      <c s="3" r="A8" t="s">
        <v>64</v>
      </c>
    </row>
    <row spans="1:3" r="9">
      <c s="4" r="A9" t="s">
        <v>65</v>
      </c>
      <c s="6" r="B9" t="n">
        <v>-47</v>
      </c>
      <c s="6" r="C9" t="n">
        <v>-780</v>
      </c>
    </row>
    <row spans="1:3" r="10">
      <c s="4" r="A10" t="s">
        <v>66</v>
      </c>
      <c s="6" r="B10" t="n">
        <v>-1290</v>
      </c>
      <c s="6" r="C10" t="n">
        <v>-41</v>
      </c>
    </row>
    <row spans="1:3" r="11">
      <c s="4" r="A11" t="s">
        <v>67</v>
      </c>
      <c s="6" r="B11" t="n">
        <v>-1337</v>
      </c>
      <c s="6" r="C11" t="n">
        <v>-821</v>
      </c>
    </row>
    <row spans="1:3" r="12">
      <c s="4" r="A12" t="s">
        <v>68</v>
      </c>
      <c s="6" r="B12" t="n">
        <v>-12260</v>
      </c>
      <c s="6" r="C12" t="n">
        <v>-6429</v>
      </c>
    </row>
    <row spans="1:3" r="13">
      <c s="4" r="A13" t="s">
        <v>69</v>
      </c>
      <c s="6" r="B13" t="n">
        <v>55</v>
      </c>
      <c s="6" r="C13" t="n">
        <v>55</v>
      </c>
    </row>
    <row spans="1:3" r="14">
      <c s="4" r="A14" t="s">
        <v>70</v>
      </c>
      <c s="6" r="B14" t="n">
        <v>-12205</v>
      </c>
      <c s="6" r="C14" t="n">
        <v>-6374</v>
      </c>
    </row>
    <row spans="1:3" r="15">
      <c s="4" r="A15" t="s">
        <v>71</v>
      </c>
      <c s="6" r="B15" t="n">
        <v>51</v>
      </c>
    </row>
    <row spans="1:3" r="16">
      <c s="4" r="A16" t="s">
        <v>72</v>
      </c>
      <c s="6" r="B16" t="n">
        <v>-12154</v>
      </c>
      <c s="6" r="C16" t="n">
        <v>-6374</v>
      </c>
    </row>
    <row spans="1:3" r="17">
      <c s="4" r="A17" t="s">
        <v>73</v>
      </c>
      <c s="6" r="B17" t="n">
        <v>-12154</v>
      </c>
      <c s="6" r="C17" t="n">
        <v>-6374</v>
      </c>
    </row>
    <row spans="1:3" r="18">
      <c s="3" r="A18" t="s">
        <v>74</v>
      </c>
    </row>
    <row spans="1:3" r="19">
      <c s="4" r="A19" t="s">
        <v>75</v>
      </c>
      <c s="7" r="B19" t="n">
        <v>-12154</v>
      </c>
      <c s="7" r="C19" t="n">
        <v>-6374</v>
      </c>
    </row>
    <row spans="1:3" r="20">
      <c s="3" r="A20" t="s">
        <v>76</v>
      </c>
    </row>
    <row spans="1:3" r="21">
      <c s="4" r="A21" t="s">
        <v>75</v>
      </c>
      <c s="9" r="B21" t="n">
        <v>-0.57</v>
      </c>
      <c s="9" r="C21" t="n">
        <v>-0.52</v>
      </c>
    </row>
    <row spans="1:3" r="22">
      <c s="3" r="A22" t="s">
        <v>77</v>
      </c>
    </row>
    <row spans="1:3" r="23">
      <c s="4" r="A23" t="s">
        <v>75</v>
      </c>
      <c s="6" r="B23" t="n">
        <v>21205382</v>
      </c>
      <c s="6" r="C23" t="n">
        <v>122929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7"/>
    <col customWidth="1" max="5" min="5" width="20"/>
    <col customWidth="1" max="6" min="6" width="25"/>
    <col customWidth="1" max="7" min="7" width="10"/>
  </cols>
  <sheetData>
    <row spans="1:7" r="1">
      <c s="1" r="A1" t="s">
        <v>78</v>
      </c>
      <c s="2" r="B1" t="s">
        <v>79</v>
      </c>
      <c s="2" r="C1" t="s">
        <v>80</v>
      </c>
      <c s="2" r="D1" t="s">
        <v>81</v>
      </c>
      <c s="2" r="E1" t="s">
        <v>82</v>
      </c>
      <c s="2" r="F1" t="s">
        <v>83</v>
      </c>
      <c s="2" r="G1" t="s">
        <v>84</v>
      </c>
    </row>
    <row spans="1:7" r="2">
      <c s="4" r="A2" t="s">
        <v>85</v>
      </c>
      <c s="7" r="B2" t="n">
        <v>212</v>
      </c>
      <c s="7" r="C2" t="n">
        <v>44</v>
      </c>
      <c s="7" r="D2" t="n">
        <v>170910</v>
      </c>
      <c s="7" r="E2" t="n">
        <v>-80803</v>
      </c>
      <c s="7" r="F2" t="n">
        <v>564</v>
      </c>
      <c s="7" r="G2" t="n">
        <v>90927</v>
      </c>
    </row>
    <row spans="1:7" r="3">
      <c s="4" r="A3" t="s">
        <v>86</v>
      </c>
      <c s="6" r="B3" t="n">
        <v>21205382</v>
      </c>
      <c s="6" r="C3" t="n">
        <v>40000</v>
      </c>
    </row>
    <row spans="1:7" r="4">
      <c s="3" r="A4" t="s">
        <v>87</v>
      </c>
    </row>
    <row spans="1:7" r="5">
      <c s="4" r="A5" t="s">
        <v>70</v>
      </c>
      <c s="6" r="E5" t="n">
        <v>-12154</v>
      </c>
      <c s="6" r="F5" t="n">
        <v>-51</v>
      </c>
      <c s="6" r="G5" t="n">
        <v>-12205</v>
      </c>
    </row>
    <row spans="1:7" r="6">
      <c s="4" r="A6" t="s">
        <v>88</v>
      </c>
      <c s="6" r="D6" t="n">
        <v>1328</v>
      </c>
      <c s="6" r="G6" t="n">
        <v>1328</v>
      </c>
    </row>
    <row spans="1:7" r="7">
      <c s="4" r="A7" t="s">
        <v>89</v>
      </c>
      <c s="7" r="B7" t="n">
        <v>212</v>
      </c>
      <c s="7" r="C7" t="n">
        <v>44</v>
      </c>
      <c s="7" r="D7" t="n">
        <v>172238</v>
      </c>
      <c s="7" r="E7" t="n">
        <v>-92957</v>
      </c>
      <c s="7" r="F7" t="n">
        <v>513</v>
      </c>
      <c s="7" r="G7" t="n">
        <v>80050</v>
      </c>
    </row>
    <row spans="1:7" r="8">
      <c s="4" r="A8" t="s">
        <v>90</v>
      </c>
      <c s="6" r="B8" t="n">
        <v>21205382</v>
      </c>
      <c s="6" r="C8" t="n">
        <v>4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1</v>
      </c>
      <c s="2" r="B1" t="s">
        <v>1</v>
      </c>
    </row>
    <row spans="1:3" r="2">
      <c s="2" r="B2" t="s">
        <v>2</v>
      </c>
      <c s="2" r="C2" t="s">
        <v>58</v>
      </c>
    </row>
    <row spans="1:3" r="3">
      <c s="3" r="A3" t="s">
        <v>92</v>
      </c>
    </row>
    <row spans="1:3" r="4">
      <c s="4" r="A4" t="s">
        <v>70</v>
      </c>
      <c s="7" r="B4" t="n">
        <v>-12205</v>
      </c>
      <c s="7" r="C4" t="n">
        <v>-6374</v>
      </c>
    </row>
    <row spans="1:3" r="5">
      <c s="3" r="A5" t="s">
        <v>93</v>
      </c>
    </row>
    <row spans="1:3" r="6">
      <c s="4" r="A6" t="s">
        <v>94</v>
      </c>
      <c s="6" r="B6" t="n">
        <v>3</v>
      </c>
      <c s="6" r="C6" t="n">
        <v>2</v>
      </c>
    </row>
    <row spans="1:3" r="7">
      <c s="4" r="A7" t="s">
        <v>88</v>
      </c>
      <c s="6" r="B7" t="n">
        <v>1328</v>
      </c>
      <c s="6" r="C7" t="n">
        <v>37</v>
      </c>
    </row>
    <row spans="1:3" r="8">
      <c s="4" r="A8" t="s">
        <v>95</v>
      </c>
      <c s="6" r="B8" t="n">
        <v>-55</v>
      </c>
      <c s="6" r="C8" t="n">
        <v>-55</v>
      </c>
    </row>
    <row spans="1:3" r="9">
      <c s="4" r="A9" t="s">
        <v>96</v>
      </c>
      <c s="6" r="B9" t="n">
        <v>550</v>
      </c>
    </row>
    <row spans="1:3" r="10">
      <c s="3" r="A10" t="s">
        <v>97</v>
      </c>
    </row>
    <row spans="1:3" r="11">
      <c s="4" r="A11" t="s">
        <v>32</v>
      </c>
      <c s="6" r="B11" t="n">
        <v>-1488</v>
      </c>
      <c s="6" r="C11" t="n">
        <v>333</v>
      </c>
    </row>
    <row spans="1:3" r="12">
      <c s="4" r="A12" t="s">
        <v>33</v>
      </c>
      <c s="6" r="B12" t="n">
        <v>2124</v>
      </c>
      <c s="6" r="C12" t="n">
        <v>1520</v>
      </c>
    </row>
    <row spans="1:3" r="13">
      <c s="4" r="A13" t="s">
        <v>29</v>
      </c>
      <c s="6" r="B13" t="n">
        <v>456</v>
      </c>
      <c s="6" r="C13" t="n">
        <v>1</v>
      </c>
    </row>
    <row spans="1:3" r="14">
      <c s="4" r="A14" t="s">
        <v>24</v>
      </c>
      <c s="6" r="B14" t="n">
        <v>-8</v>
      </c>
      <c s="6" r="C14" t="n">
        <v>-12</v>
      </c>
    </row>
    <row spans="1:3" r="15">
      <c s="4" r="A15" t="s">
        <v>98</v>
      </c>
      <c s="6" r="B15" t="n">
        <v>-9295</v>
      </c>
      <c s="6" r="C15" t="n">
        <v>-4548</v>
      </c>
    </row>
    <row spans="1:3" r="16">
      <c s="3" r="A16" t="s">
        <v>99</v>
      </c>
    </row>
    <row spans="1:3" r="17">
      <c s="4" r="A17" t="s">
        <v>100</v>
      </c>
      <c s="6" r="C17" t="n">
        <v>-4</v>
      </c>
    </row>
    <row spans="1:3" r="18">
      <c s="4" r="A18" t="s">
        <v>101</v>
      </c>
      <c s="6" r="C18" t="n">
        <v>-4</v>
      </c>
    </row>
    <row spans="1:3" r="19">
      <c s="3" r="A19" t="s">
        <v>102</v>
      </c>
    </row>
    <row spans="1:3" r="20">
      <c s="4" r="A20" t="s">
        <v>103</v>
      </c>
      <c s="6" r="C20" t="n">
        <v>25754</v>
      </c>
    </row>
    <row spans="1:3" r="21">
      <c s="4" r="A21" t="s">
        <v>104</v>
      </c>
      <c s="6" r="C21" t="n">
        <v>25754</v>
      </c>
    </row>
    <row spans="1:3" r="22">
      <c s="4" r="A22" t="s">
        <v>105</v>
      </c>
      <c s="6" r="B22" t="n">
        <v>-21</v>
      </c>
      <c s="6" r="C22" t="n">
        <v>-919</v>
      </c>
    </row>
    <row spans="1:3" r="23">
      <c s="4" r="A23" t="s">
        <v>106</v>
      </c>
      <c s="6" r="B23" t="n">
        <v>-9316</v>
      </c>
      <c s="6" r="C23" t="n">
        <v>20283</v>
      </c>
    </row>
    <row spans="1:3" r="24">
      <c s="4" r="A24" t="s">
        <v>107</v>
      </c>
      <c s="6" r="B24" t="n">
        <v>51623</v>
      </c>
      <c s="6" r="C24" t="n">
        <v>15632</v>
      </c>
    </row>
    <row spans="1:3" r="25">
      <c s="4" r="A25" t="s">
        <v>108</v>
      </c>
      <c s="7" r="B25" t="n">
        <v>42307</v>
      </c>
      <c s="7" r="C25" t="n">
        <v>359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09</v>
      </c>
      <c s="2" r="B1" t="s">
        <v>1</v>
      </c>
    </row>
    <row spans="1:2" r="2">
      <c s="2" r="B2" t="s">
        <v>2</v>
      </c>
    </row>
    <row spans="1:2" r="3">
      <c s="3" r="A3" t="s">
        <v>109</v>
      </c>
    </row>
    <row spans="1:2" r="4">
      <c s="4" r="A4" t="s">
        <v>109</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11</v>
      </c>
      <c s="2" r="B1" t="s">
        <v>1</v>
      </c>
    </row>
    <row spans="1:2" r="2">
      <c s="2" r="B2" t="s">
        <v>2</v>
      </c>
    </row>
    <row spans="1:2" r="3">
      <c s="3" r="A3" t="s">
        <v>111</v>
      </c>
    </row>
    <row spans="1:2" r="4">
      <c s="4" r="A4" t="s">
        <v>111</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3</v>
      </c>
      <c s="2" r="B1" t="s">
        <v>1</v>
      </c>
    </row>
    <row spans="1:2" r="2">
      <c s="2" r="B2" t="s">
        <v>2</v>
      </c>
    </row>
    <row spans="1:2" r="3">
      <c s="3" r="A3" t="s">
        <v>113</v>
      </c>
    </row>
    <row spans="1:2" r="4">
      <c s="4" r="A4" t="s">
        <v>113</v>
      </c>
      <c s="4"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 of Share</vt:lpstr>
      <vt:lpstr>Consolidated Statements of Cash</vt:lpstr>
      <vt:lpstr>Organization</vt:lpstr>
      <vt:lpstr>Summary of significant accounti</vt:lpstr>
      <vt:lpstr>Fair value measurement</vt:lpstr>
      <vt:lpstr>Accrued liabilities</vt:lpstr>
      <vt:lpstr>Commitments and contingencies</vt:lpstr>
      <vt:lpstr>Stock based compensation</vt:lpstr>
      <vt:lpstr>Summary of significant accoun13</vt:lpstr>
      <vt:lpstr>Summary of significant accoun14</vt:lpstr>
      <vt:lpstr>Fair value measurement (Tables)</vt:lpstr>
      <vt:lpstr>Accrued liabilities (Tables)</vt:lpstr>
      <vt:lpstr>Commitments and contingencies (</vt:lpstr>
      <vt:lpstr>Stock based compensation (Table</vt:lpstr>
      <vt:lpstr>Organization - IPO (Details)</vt:lpstr>
      <vt:lpstr>Organization - Exchange offer (</vt:lpstr>
      <vt:lpstr>Organization - Liquidity (Detai</vt:lpstr>
      <vt:lpstr>Summary of significant accoun22</vt:lpstr>
      <vt:lpstr>Fair value measurement (Details</vt:lpstr>
      <vt:lpstr>Accrued liabilities (Details)</vt:lpstr>
      <vt:lpstr>Commitments and contingencies -</vt:lpstr>
      <vt:lpstr>Commitments and contingencies26</vt:lpstr>
      <vt:lpstr>Commitments and contingencies27</vt:lpstr>
      <vt:lpstr>Stock-based compensation - Stoc</vt:lpstr>
      <vt:lpstr>Stock-based compensation - Opti</vt:lpstr>
      <vt:lpstr>Stock-based compensation - St30</vt:lpstr>
      <vt:lpstr>Stock-based compensation - Fair</vt:lpstr>
      <vt:lpstr>Stock-based compensation - Re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6:07:19Z</dcterms:created>
  <dcterms:modified xmlns:dcterms="http://purl.org/dc/terms/" xmlns:xsi="http://www.w3.org/2001/XMLSchema-instance" xsi:type="dcterms:W3CDTF">2016-05-17T16:07:19Z</dcterms:modified>
  <dc:title xmlns:dc="http://purl.org/dc/elements/1.1/">Untitled</dc:title>
  <dc:description xmlns:dc="http://purl.org/dc/elements/1.1/"/>
  <dc:subject xmlns:dc="http://purl.org/dc/elements/1.1/"/>
  <cp:keywords/>
  <cp:category/>
</cp:coreProperties>
</file>